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Part" sheetId="5" r:id="rId5"/>
    <s:sheet name="Consolidated Statements Of Cash" sheetId="6" r:id="rId6"/>
    <s:sheet name="Basis of Presentation and Gener" sheetId="7" r:id="rId7"/>
    <s:sheet name="Significant Accounting Policies" sheetId="8" r:id="rId8"/>
    <s:sheet name="Transactions with related parti" sheetId="9" r:id="rId9"/>
    <s:sheet name="Vessels, net_" sheetId="10" r:id="rId10"/>
    <s:sheet name="Long-Term Debt_" sheetId="11" r:id="rId11"/>
    <s:sheet name="Fair Value Measurements_" sheetId="12" r:id="rId12"/>
    <s:sheet name="Time charters acquired_" sheetId="13" r:id="rId13"/>
    <s:sheet name="Commitments and Contingencies_" sheetId="14" r:id="rId14"/>
    <s:sheet name="Partners' Equity_" sheetId="15" r:id="rId15"/>
    <s:sheet name="Earnings per Unit_" sheetId="16" r:id="rId16"/>
    <s:sheet name="Interest and Finance Costs_" sheetId="17" r:id="rId17"/>
    <s:sheet name="Taxes_" sheetId="18" r:id="rId18"/>
    <s:sheet name="Subsequent Events_" sheetId="19" r:id="rId19"/>
    <s:sheet name="Significant Accounting Polici20" sheetId="20" r:id="rId20"/>
    <s:sheet name="Basis of Presentation and Gen21" sheetId="21" r:id="rId21"/>
    <s:sheet name="Significant Accounting Polici22" sheetId="22" r:id="rId22"/>
    <s:sheet name="Transactions with related par23" sheetId="23" r:id="rId23"/>
    <s:sheet name="Vessels, net (Tables)" sheetId="24" r:id="rId24"/>
    <s:sheet name="Long-Term Debt (Tables)" sheetId="25" r:id="rId25"/>
    <s:sheet name="Time charters acquired (Tables)" sheetId="26" r:id="rId26"/>
    <s:sheet name="Commitments and Contingencies (" sheetId="27" r:id="rId27"/>
    <s:sheet name="Partners' Equity (Tables)" sheetId="28" r:id="rId28"/>
    <s:sheet name="Earnings per Unit (Tables)" sheetId="29" r:id="rId29"/>
    <s:sheet name="Interest and Finance Costs (Tab" sheetId="30" r:id="rId30"/>
    <s:sheet name="Basis of Presentation and Gen31" sheetId="31" r:id="rId31"/>
    <s:sheet name="Basis of Presentation and Gen32" sheetId="32" r:id="rId32"/>
    <s:sheet name="Basis of Presentation and Gen33" sheetId="33" r:id="rId33"/>
    <s:sheet name="Significant Accounting Polici34" sheetId="34" r:id="rId34"/>
    <s:sheet name="Significant Accounting Polici35" sheetId="35" r:id="rId35"/>
    <s:sheet name="Transactions with related par36" sheetId="36" r:id="rId36"/>
    <s:sheet name="Transactions with related par37" sheetId="37" r:id="rId37"/>
    <s:sheet name="Transactions with related par38" sheetId="38" r:id="rId38"/>
    <s:sheet name="Transactions with related par39" sheetId="39" r:id="rId39"/>
    <s:sheet name="Transactions with related par40" sheetId="40" r:id="rId40"/>
    <s:sheet name="Transactions with related par41" sheetId="41" r:id="rId41"/>
    <s:sheet name="Vessels, net (Table) (Details)" sheetId="42" r:id="rId42"/>
    <s:sheet name="Vessels, Net (Details)" sheetId="43" r:id="rId43"/>
    <s:sheet name="Long-Term Debt - Credit Facilit" sheetId="44" r:id="rId44"/>
    <s:sheet name="Long-Term Debt - Principal Paym" sheetId="45" r:id="rId45"/>
    <s:sheet name="Long-Term Debt - Credit Facil46" sheetId="46" r:id="rId46"/>
    <s:sheet name="Long-Term Debt - Loans And Cred" sheetId="47" r:id="rId47"/>
    <s:sheet name="Fair Value Measurements (Detail" sheetId="48" r:id="rId48"/>
    <s:sheet name="Time Charters Acquired (Table) " sheetId="49" r:id="rId49"/>
    <s:sheet name="Time Charters Acquired (Details" sheetId="50" r:id="rId50"/>
    <s:sheet name="Commitments and Contingencies -" sheetId="51" r:id="rId51"/>
    <s:sheet name="Commitments and Contingencies52" sheetId="52" r:id="rId52"/>
    <s:sheet name="Commitments and Contingencies53" sheetId="53" r:id="rId53"/>
    <s:sheet name="Partner's Equity (Table) (Detai" sheetId="54" r:id="rId54"/>
    <s:sheet name="Partner's Equity (Details)" sheetId="55" r:id="rId55"/>
    <s:sheet name="Earnings per Unit (Table) (Deta" sheetId="56" r:id="rId56"/>
    <s:sheet name="Interest and Finance Costs (T57" sheetId="57" r:id="rId57"/>
    <s:sheet name="Taxes (Details)"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666">
  <si>
    <t>Document and Entity Information</t>
  </si>
  <si>
    <t>12 Months Ended</t>
  </si>
  <si>
    <t>Dec. 31, 2015shares</t>
  </si>
  <si>
    <t>Document Information</t>
  </si>
  <si>
    <t>Document Type</t>
  </si>
  <si>
    <t>20-F</t>
  </si>
  <si>
    <t>Document Period End Date</t>
  </si>
  <si>
    <t>Dec. 31,
		2015</t>
  </si>
  <si>
    <t>Amendment Flag</t>
  </si>
  <si>
    <t>false</t>
  </si>
  <si>
    <t>Entity Registrant Name</t>
  </si>
  <si>
    <t>Dynagas LNG Partners LP</t>
  </si>
  <si>
    <t>Entity Central Index Key</t>
  </si>
  <si>
    <t>Trading Symbol</t>
  </si>
  <si>
    <t>DLNG</t>
  </si>
  <si>
    <t>Entity Current Reporting Status</t>
  </si>
  <si>
    <t>Yes</t>
  </si>
  <si>
    <t>Entity Voluntary Filers</t>
  </si>
  <si>
    <t>No</t>
  </si>
  <si>
    <t>Current Fiscal Year End Date</t>
  </si>
  <si>
    <t>--12-31</t>
  </si>
  <si>
    <t>Entity Filer Category</t>
  </si>
  <si>
    <t>Accelerated Filer</t>
  </si>
  <si>
    <t>Entity Well-known Seasoned Issuer</t>
  </si>
  <si>
    <t>Document Fiscal Year Focus</t>
  </si>
  <si>
    <t>Document Fiscal Period Focus</t>
  </si>
  <si>
    <t>FY</t>
  </si>
  <si>
    <t>Common Limited Partner</t>
  </si>
  <si>
    <t>Entity's units outstanding</t>
  </si>
  <si>
    <t>Preferred Limited Partner</t>
  </si>
  <si>
    <t>Subordinated Limited Partner</t>
  </si>
  <si>
    <t>General Partner</t>
  </si>
  <si>
    <t>Consolidated Balance Sheets - USD ($) $ in Thousands</t>
  </si>
  <si>
    <t>Dec. 31, 2015</t>
  </si>
  <si>
    <t>Dec. 31, 2014</t>
  </si>
  <si>
    <t>CURRENT ASSETS:</t>
  </si>
  <si>
    <t>Cash and cash equivalents</t>
  </si>
  <si>
    <t>Trade receivables, net</t>
  </si>
  <si>
    <t>Prepayments and other assets</t>
  </si>
  <si>
    <t>Inventories</t>
  </si>
  <si>
    <t>Due from related party</t>
  </si>
  <si>
    <t>Total current assets</t>
  </si>
  <si>
    <t>FIXED ASSETS, NET:</t>
  </si>
  <si>
    <t>Vessels, net</t>
  </si>
  <si>
    <t>Total fixed assets, net</t>
  </si>
  <si>
    <t>OTHER NON CURRENT ASSETS:</t>
  </si>
  <si>
    <t>Restricted cash</t>
  </si>
  <si>
    <t>Deferred revenue</t>
  </si>
  <si>
    <t>Above-market acquired time charter contract</t>
  </si>
  <si>
    <t>Total assets</t>
  </si>
  <si>
    <t>CURRENT LIABILITIES:</t>
  </si>
  <si>
    <t>Current portion of long term debt, net of deferred financing fees</t>
  </si>
  <si>
    <t>Trade payables</t>
  </si>
  <si>
    <t>Due to related party, current</t>
  </si>
  <si>
    <t>Accrued liabilities</t>
  </si>
  <si>
    <t>Unearned revenue</t>
  </si>
  <si>
    <t>Total current liabilities</t>
  </si>
  <si>
    <t>NON-CURRENT LIABILITIES:</t>
  </si>
  <si>
    <t>Due to related party, non-current</t>
  </si>
  <si>
    <t>Long-term debt, net of current portion and deferred financing fees</t>
  </si>
  <si>
    <t>Total non-current liabilities</t>
  </si>
  <si>
    <t>Commitments and contingencies</t>
  </si>
  <si>
    <t xml:space="preserve"> </t>
  </si>
  <si>
    <t>PARTNERS' EQUITY:</t>
  </si>
  <si>
    <t>Common unitholders (unlimited authorized; 20,505,000 units issued and outstanding as at December 31, 2015and 2014)</t>
  </si>
  <si>
    <t>Preferred unitholders (3,450,000 authorized; 3,000,000 Series A Preferred Units issued and outstanding as at December 31, 2015)</t>
  </si>
  <si>
    <t>Subordinated unitholders(14,985,000 units issued and outstanding as at December 31, 2015 and 2014)</t>
  </si>
  <si>
    <t>General Partner(35,526 units issued and outstanding as at December 31, 2015 and 2014)</t>
  </si>
  <si>
    <t>Total partners' equity</t>
  </si>
  <si>
    <t>Total liabilities and partners' equity</t>
  </si>
  <si>
    <t>Consolidated Balance Sheets (Parentheticals) - shares</t>
  </si>
  <si>
    <t>Statement Of Financial Position</t>
  </si>
  <si>
    <t>Common unitholders - units authorized</t>
  </si>
  <si>
    <t>Common unitholders - units issued</t>
  </si>
  <si>
    <t>Common unitholders - units outstanding</t>
  </si>
  <si>
    <t>Series A Preferred Units authorized</t>
  </si>
  <si>
    <t>Series A Preferred Units issued</t>
  </si>
  <si>
    <t>Series A Preferred Units outstanding</t>
  </si>
  <si>
    <t>Subordinated unitholders - units issued</t>
  </si>
  <si>
    <t>Subordinated unitholders - units outstanding</t>
  </si>
  <si>
    <t>General Partner unitholders - units issued</t>
  </si>
  <si>
    <t>General Partner unitholders - units outstanding</t>
  </si>
  <si>
    <t>Consolidated Statements of Income - USD ($) $ in Thousands</t>
  </si>
  <si>
    <t>Dec. 31, 2013</t>
  </si>
  <si>
    <t>REVENUES:</t>
  </si>
  <si>
    <t>Voyage revenues</t>
  </si>
  <si>
    <t>EXPENSES:</t>
  </si>
  <si>
    <t>Voyage expenses</t>
  </si>
  <si>
    <t>Voyage expenses-related party</t>
  </si>
  <si>
    <t>Vessel operating expenses</t>
  </si>
  <si>
    <t>General and administrative expenses</t>
  </si>
  <si>
    <t>General and administrative expenses- related party</t>
  </si>
  <si>
    <t>Management fees-related party</t>
  </si>
  <si>
    <t>Depreciation</t>
  </si>
  <si>
    <t>Operating income</t>
  </si>
  <si>
    <t>OTHER INCOME/(EXPENSES):</t>
  </si>
  <si>
    <t>Interest and finance costs</t>
  </si>
  <si>
    <t>Interest income</t>
  </si>
  <si>
    <t>Other, net</t>
  </si>
  <si>
    <t>Total other expenses</t>
  </si>
  <si>
    <t>Partnership's Net Income</t>
  </si>
  <si>
    <t>Common unitholders' interest in Net Income</t>
  </si>
  <si>
    <t>Preferred unitholders' interest in Net Income</t>
  </si>
  <si>
    <t>Subordinated unitholders' interest in Net Income</t>
  </si>
  <si>
    <t>General Partner's interest in Net Income</t>
  </si>
  <si>
    <t>Earnings per unit, basic and diluted:</t>
  </si>
  <si>
    <t>Common unit (basic and diluted)</t>
  </si>
  <si>
    <t>Weighted average number of units outstanding, basic and diluted:</t>
  </si>
  <si>
    <t>Common units</t>
  </si>
  <si>
    <t>Consolidated Statements of Partners' Equity - USD ($) $ in Thousands</t>
  </si>
  <si>
    <t>Total</t>
  </si>
  <si>
    <t>Series A Preferred</t>
  </si>
  <si>
    <t>Common</t>
  </si>
  <si>
    <t>Subordinated</t>
  </si>
  <si>
    <t>General</t>
  </si>
  <si>
    <t>Balance at Dec. 31, 2012</t>
  </si>
  <si>
    <t>-Net income</t>
  </si>
  <si>
    <t>-Issuance of units, net of issuance costs (Note 9), value</t>
  </si>
  <si>
    <t>-Issuance of units (Note 9), shares</t>
  </si>
  <si>
    <t>Balance at Dec. 31, 2013</t>
  </si>
  <si>
    <t>-Distributions declared and paid (Note 9)</t>
  </si>
  <si>
    <t>-Preferential deemed dividend (Note 9)</t>
  </si>
  <si>
    <t>Balance at Dec. 31, 2014</t>
  </si>
  <si>
    <t>Balance at Dec. 31, 2015</t>
  </si>
  <si>
    <t>Consolidated Statements Of Cash Flows - USD ($) $ in Thousands</t>
  </si>
  <si>
    <t>Cash flows from Operating Activities:</t>
  </si>
  <si>
    <t>Net income:</t>
  </si>
  <si>
    <t>Adjustments to reconcile net income to net cash provided by operating activities:</t>
  </si>
  <si>
    <t>Amortization and write-off of deferred financing fees</t>
  </si>
  <si>
    <t>Deferred revenue amortization</t>
  </si>
  <si>
    <t>Amortization of fair value of acquired time charters</t>
  </si>
  <si>
    <t>Provision for doubtful debt</t>
  </si>
  <si>
    <t>Changes in operating assets and liabilities:</t>
  </si>
  <si>
    <t>Trade receivables</t>
  </si>
  <si>
    <t>Due from/to related party</t>
  </si>
  <si>
    <t>Net cash provided by Operating Activities</t>
  </si>
  <si>
    <t>Cash flows from/(used in) Investing Activities:</t>
  </si>
  <si>
    <t>Vessel Acquisitions</t>
  </si>
  <si>
    <t>Net cash used in Investing Activities</t>
  </si>
  <si>
    <t>Cash flows from/(used in) Financing Activities:</t>
  </si>
  <si>
    <t>Increase in restricted cash</t>
  </si>
  <si>
    <t>Payment of IPO issuance costs and other filing costs</t>
  </si>
  <si>
    <t>Issuance of preferred units, net of issuance costs paid</t>
  </si>
  <si>
    <t>Issuance of common units, net of issuance costs paid</t>
  </si>
  <si>
    <t>Issuance of general partner units</t>
  </si>
  <si>
    <t>Preferential deemed dividend</t>
  </si>
  <si>
    <t>Distributions declared and paid</t>
  </si>
  <si>
    <t>Proceeds from long-term debt</t>
  </si>
  <si>
    <t>Repayment of long-term debt</t>
  </si>
  <si>
    <t>Loan from/ (Repayment of loan to) related party</t>
  </si>
  <si>
    <t>Payment of deferred finance fees</t>
  </si>
  <si>
    <t>Net cash provided by/(used in) Financing Activities</t>
  </si>
  <si>
    <t>Net increase in cash and cash equivalents</t>
  </si>
  <si>
    <t>Cash and cash equivalents at beginning of the year</t>
  </si>
  <si>
    <t>Cash and cash equivalents at end of the year</t>
  </si>
  <si>
    <t>SUPPLEMENTAL CASH FLOW INFORMATION</t>
  </si>
  <si>
    <t>Cash paid during the year for Interest</t>
  </si>
  <si>
    <t>Non-cash Investing Activities:</t>
  </si>
  <si>
    <t>Vessel acquisitions</t>
  </si>
  <si>
    <t>Basis of Presentation and General Information:</t>
  </si>
  <si>
    <t>Organization, Consolidation and Presentation of Financial Statements</t>
  </si>
  <si>
    <t xml:space="preserve">1. Basis of Presentation and General Information: Dynagas LNG Partners LP (Dynagas Partners or the Partnership) was incorporated as a limited Partnership on May 30, 2013, under the laws of the Republic of the Marshall Islands. On November 18 2013, the Partnership successfully completed its initial public offering (the IPO) on the NASDAQ Global Select Market, whereas, on December 29, 2014, the Partnership's common units ceased trading on NASDAQ and, on December 30, 2014, commenced trading on the NYSE. At the closing of the Offering, the Partnership entered into the following agreements: i) an Omnibus agreement with Dynagas Holding Ltd. (Dynagas Holding or the Sponsor, a company beneficially wholly owned by Mr. George Prokopiou, the Partnership's Chairman and major unitholder and his close family members) that provides the Partnership the right to purchase LNG carrier vessels at a purchase price to be determined pursuant to the terms and conditions contained therein and ii) a $30 million revolving credit facility with the Sponsor to be used for general Partnership purposes (Note 3(b)). The Partnership is engaged in the seaborne transportation industry through the ownership and operation of high specification liquefied natural gas (LNG) vessels and is the sole owner of all outstanding shares or units of the following subsidiaries as of December 31, 2015: Vessel Owning Subsidiaries:
Company Name Country of incorporation Vessel Name Delivery Date to Partnership Year Built Cbm Capacity
Pegasus Shipholding S.A. (Pegasus) Marshall Islands Clean Energy March 2007 2007 149,700
Lance Shipping S.A. (Lance) Marshall Islands Ob River July 2007 2007 149,700
Seacrown Maritime Ltd. (Seacrown) Marshall Islands Amur River (1) January 2008 2008 149,700
Fareastern Shipping Limited (Fareastern) Malta Arctic Aurora June 2014 2013 155,000
Navajo Marine Limited (Navajo) Marshall Islands Yenisei River September 2014 2013 155,000
Solana Holding Ltd. (Solana) Marshall Islands Lena River December 2015 2013 155,000
Renamed from Clean Force in June 2015. Non-Vessel Owning Subsidiaries:
Company Name Country of incorporation Purpose of incorporation
Quinta Group Corp. (Quinta) Nevis Holding company that owns all of the outstanding capital stock of Pegasus.
Pelta Holdings S.A. (Pelta) Nevis Holding company that owns all of the outstanding capital stock of Lance.
Dynagas Equity Holdings Ltd.(Dynagas Equity) Liberia Holding company that owns all of the outstanding capital stock of Quinta, Pelta, Seacrown, Fareastern, Navajo, Solana and Arctic LNG.
Dynagas Operating GP LLC. (Dynagas Operating GP) Marshall Islands Limited Liability Company, in which the Partnership holds 100% membership interests and that has 100% of the Non-Economic General Partner Interest in Dynagas Operating LP.
Dynagas Operating LP. ("Dynagas Operating") Marshall Islands Limited partnership in which the Partnership holds 100% percentage interests.
Dynagas Finance Inc. (Dynagas Finance) Marshall Islands Wholly owned subsidiary of the Partnership whose activities are limited to co-issuing the Notes discussed under Note 5 and engaging in other activities incidental thereto.
Arctic LNG Carriers Ltd. (Arctic LNG) Marshall Islands Wholly owned subsidiary of Dynagas Equity that currently has no operations in place nor is it engaged in any other activities. The technical, administrative and commercial management of the Partnership's vessels is performed by Dynagas Ltd. (the Manager), a related company, wholly owned by Mr. George Prokopiou, the Partnership's Chairman of the Board of Directors (Note 3(a)). As of December 31, 2015, Dynagas Holding owned 44.0% of the outstanding equity interests in the Partnership (excluding the Series A Preferred Units, which, generally, have no voting rights), including the 0.1% General Partner interest retained by it, as the General Partner is owned and controlled by the Partnership's Sponsor. </t>
  </si>
  <si>
    <t>Significant Accounting Policies and Recent Accounting Pronouncements:</t>
  </si>
  <si>
    <t>Significant Accounting Policies and Recent Accounting Pronouncements</t>
  </si>
  <si>
    <t>2. Significant Accounting Policies and Recent Accounting Pronouncements: (a) Principles of Consolidation: Dynagas Partners,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s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be required to include assets, liabilities and operations of a VIE in its consolidated financial statements. As of December 31, 2015 and 2014, no such interests existed. (b) Use of Estimates: (c) Other Comprehensive Income: (d) Foreign Currency Translation: (e) Cash and Cash Equivalents: (f) Restricted cash: (g) Trade Receivables: (h) Inventories: (i) Insurance Claims: (j) Vessels, Net: (k) Impairment of Long-Lived Assets: (l) Intangible assets/liabilities related to time charter acquired: (m) Accounting for Special Survey and Dry-Docking Costs: (n) Financing Costs: (o) Concentration of Credit Risk: During the years ended December 31, 2015 and 2014, charterers that individually accounted for more than 10% of the Partnership's revenues were as follows:
Charterer 2015 2014
A 52 % 36 %
B 29 % 50 %
C 19 % 14 %
100 % 100 %
(p) Accounting for Revenues and Related Expenses: (q) Repairs and Maintenance: (r) Earnings Per Unit: (s) Segment Reporting: (t) Fair Value Measurements: (u) Commitments and Contingencies: (v) Accounting for Financial Instruments: Recent Accounting Pronouncements: ASU 2014-15: In August 2014, FASB issued ASU 2014-15,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when financial statements are issued, whether there are conditions or events, that raise substantial doubt about the entity's ability to continue as a going concern within one year after the date that the financial statements are issued and to disclose the necessary information. The guidance is effective for annual periods ending after December 15, 2016, and for annual periods and interim periods thereafter. Early application is permitted. Management is in the process of assessing the impact of the new standard on the Partnership's consolidated financial position and performance. ASU 2015-06: In April 2015, the FASB issued ASU 2015-06, Effects of Historical Earnings per Unit of Master Limited Partnership Dropdown Transactions. The amendments in this Update specify that for purposes of calculating historical earnings per unit under the two-class method, the earnings (losses) of a transferred business for periods before the date of a dropdown of net assets accounted for as a common control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An entity must apply the new guidance on a retrospective basis. The adoption of this standards update is not expected to have a material effect on the Partnership's future or historical financial position, results of operations or cash flows, to the extent that no drop down of a transferred business occurs. ASU 2015-11: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The guidance is effective for public business entities for fiscal years beginning after December 15, 2016, and interim periods within those fiscal years. Early adoption is permitted, and the new guidance must be applied prospectively after the date of adoption. Management is in the process of assessing the impact of the new standard on the Partnership's consolidated financial position and performance. ASU 2015-14: In May 2014, the FASB issued ASU 2014-09, Revenue from Contracts with Customers,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Based on current circumstances, the adoption of this new standard is not expected to have a material effect on the Partnership's future or historical financial position, results of operations or cash flows. The Partnership will evaluate the impact that ASU 2014-09 might have on its future consolidated financial statements, if relevant circumstances arise. ASU 2016-01: In January 2016, the FASB issued ASU 2016-01, Financial Instruments- Overall (Subtopic 825-10): Recognition and Measurement of Financial Assets and Financial Liabilities. The amendments in this Update affect all entities that hold financial assets or owe financial liabilities and address certain aspects of recognition, measurement, presentation and disclosure of financial instruments. More precisely, the amendments in this Update i) require all equity investments to be measured at fair value with changes in the fair value recognized through net income (other than those accounted for under equity method of accounting or those that result in consolidation of the investee), ii)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ii)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iv) require public business entities to use the exit price notion when measuring the fair value of financial instruments for disclosure purposes and v) require separate presentation of financial assets and financial liabilities by measurement category and form of financial asset (that is, securities or loans and receivables) on the balance sheet or the accompanying notes to the financial statements. The amendments to the FASB Accounting Standards Codification prescribed in this Update are not expected to have a material effect on the Partnership's future financial position. ASU 2016-02: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Lessee accounting: A short term lease is defined in the ASU as a lease that, at the commencement date, has a lease term of 12 months or less and does not include an option to purchase the underlying asset that the lessee is reasonably certain to exercise. The lease term is defined as the non-cancellable period for which a lessee has the right to use an underlying asset, together with all of the following: periods covered by an option to extend the lease if the lessee is reasonably certain to exercise that option; periods covered by an option to terminate the lease if the lessee is reasonably certain not to exercise that option; and periods covered by an option to extend (or not to terminate) the lease in which exercise of the option is controlled by the lessor. For short term leases, a lessee is permitted to make an accounting policy election by class of underlying asset not to recognize lease assets and lease liabilities. If a lessee makes this election, it should recognize lease expense for such leases generally on a straight-line basis over the lease term. Leases not considered short term - For all other leases, the lessee will be required to recognize the following at the commencement date of the lease: (1) a lease liability, which is a lessee's obligation to make lease payments arising from a lease, measured on a discounted basis; and (2) a right-of-use asset, which is an asset that represents the lessee's right to use, or control the use of, a specified asset for the lease term. When measuring assets and liabilities arising from a lease, a lessee (and a lessor) should include payments to be made in optional periods only if the lessee is reasonably certain to exercise an option to extend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current leases guidance. In addition, a lessee (and a lessor) should exclude most variable lease payments in measuring lease assets and lease liabilities, other than those that depend on an index or a rate or are in substance fixed payments. Consistent with current guidance, the recognition, measurement, and presentation in the statements of income and cash flows will depend on the lease's classification as finance or operating lease. For finance leases, a lessee is required to recognize interest on the lease liability separately from amortization of the right-of-use asset in the statement of income; and classify repayments of the principal portion of the lease liability within financing activities and payments of interest on the lease liability and variable lease payments within operating activities in the statement of cash flows. For operating leases, a lessee is required to recognize a single lease cost in the statement of income (which will include both the amortization of the right-of-use asset and the interest element associated with the lease liability), calculated so that the cost of the lease is allocated over the lease term on a generally straight-line basis; and classify all cash payments within operating activities in the statement of cash flows. Lessor accounting: Under the new guidance, lessor accounting is largely unchanged. Certain targeted improvements were made to align, where necessary, lessor accounting with the lessee accounting model and Topic 606, Revenue from Contracts with Customers.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doption of this new standard is not expected to have a material effect on the Partnership's future or historical financial position, results of operations or cash flows.</t>
  </si>
  <si>
    <t>Transactions with related parties:</t>
  </si>
  <si>
    <t>Related Party Transaction, Due from (to) Related Party</t>
  </si>
  <si>
    <t>3. Transactions with related parties: During the years ended December 31, 2015, 2014 and 2013, the Partnership incurred the following charges in connection with related party transactions, which are included in the accompanying consolidated financial statements:
Year ended December 31,
2015 2014 2013
Included in voyage expenses
Charter hire commissions (a) $ 1,821 $ 1,363 $ 1,011
Included in general and administrative expenses
Executive services fee (d) $ 599 $ 803 $ 
Administrative services fee (e) $ 120 $ 134 $ 
Management fees-related party
Management fees (a) $ 4,870 $ 3,566 $ 2,737
As of December 31, 2015 and 2014 balances with related parties consisted of the following:
Year ended December 31,
2015 2014
Assets:
Working capital advances granted to the Manager (a) $ 460 $ 889
Security deposits to Manager (a) $ 1,350 $ 1,125
Liabilities included in Due to related party:
Executive service charges due to Manager (d) $  $ 135
Administrative service charges due to Manager (e) $ 30 $ 
Other Partnership expenses due to Manager $ 200 $ 7
Total liabilities due to related party, current $ 230 $ 142
Credit financing balance due to Sponsor (c) $ 35,000 $ 
Total liabilities due to related party, non-current $ 35,000 $ 
(a) Dynagas Ltd. Dynagas Ltd.is a company beneficially owned by the Partnership's Chairman. The Manager provides each vessel-owning entity of the Partnership with certain technical and vessel administrative management services in exchange for a daily management fee, pursuant to identical management agreements that initially terminate on December 31, 2020, and which shall, thereafter, automatically be extended in additional eight-year increments if notice of termination is not previously provided by the Partnership's vessel-owning subsidiaries. The management agreements initially provided for a daily management fee of $2.5. Beginning on the first calendar year after the commencement of the vessel management agreements and each calendar year thereafter, these fees are adjusted upwards by 3% until expiration of the management agreement, subject to further annual increases to reflect material unforeseen costs of providing the management services, by an amount to be agreed between the Partnership and the Manager, which amount will be reviewed and approved by the Partnership's conflicts committee. Under the terms of the management agreements, the Manager charges the Partnership for any additional capital expenditures, financial costs, operating expenses for the vessels and general and administrative expenses of the vessel owning subsidiaries of the Partnership that are not covered by the management fees. In each of the years ended December 31, 2015, 2014 and 2013, each vessel was charged with a daily management fee of $2.7, $2.6 and $2.5, respectively. The management agreements also provide for: (i) a commission of 1.25% over charter-hire agreements arranged by the Manager and, (ii) a lump sum new-building supervision fee of $700 for the services rendered by the Manager in respect of the construction of the vessel plus out of pocket expenses. 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 As of December 31, 2015, based on the maximum period prescribed in the management agreements and the basic daily fee in effect during the year ended December 31, 2015, such termination fee would be approximately $29.1 million. The management agreements also provide for an advance equal to three months daily management fee. In the case of termination of the management agreements, prior to their eight year term, by any reason other than Manager's default, the advance is not refundable. Such advances as of December 31, 2015 and 2014, amounted to $1,350 and $1,125, respectively, and are separately reflected in Non-Current Assets as Due from related party in the accompanying consolidated balance sheets. (b) Loan from related party On November 18, 2013, upon the completion of its IPO, the Partnership entered into an interest free $30.0 million revolving credit facility with its Sponsor, with an original term of five years from the closing date, to be used for general Partnership purposes, including working capital. The facility may be drawn and be prepaid in whole or in part at any time during the life of the facility. No amounts have been drawn under the respective facility as of December 31, 2015 and 2014. (c) Omnibus Agreement On November 18, 2013, the Partnership entered into an agreement with its Sponsor (the Omnibus Agreement) to govern among other things i) the terms and the extent the Partnership and the Sponsor may compete each other, ii) the procedures to be followed for the exercise of Partnership's options to acquire certain vessels offered by its Sponsor (the Optional Vessels) , iii) certain rights of first offer to the Sponsor for the acquisition of LNG carriers from the Partnership and, iv) Sponsor's provisions of certain indemnities to the Partnership. On June 23, 2014 and September 25, 2014, the Partnership completed the drop down of two of these Optional Vessels and acquired, the two sister, 2013 built, ice class, LNG carriers namely Arctic Aurora Yenisei River Arctic Aurora Yenisei River control transactions, with the aggregate amount of $88.1 million in excess of the assets' net book value recognized as preferential deemed dividend to the Sponsor (Note 9). Under the partnership agreement, the general partner has irrevocably delegated to the Partnership's Board of Directors the power to oversee and direct the operations, manage and determine the strategies and policies of Dynagas Partners. During the period from the IPO in November 2013 until the time of the Partnership's first annual general meeting ("AGM") in October 2014, the General Partner retained the sole power to appoint, remove and replace all members of the Partnership's Board of Directors. From the first AGM, three of the five board members became electable by the common unitholders and as a result, the Partnership no longer accounts for vessel acquisitions from the Sponsor as transfers of equity interests between entities under common control. On December 21, 2015, the Partnership completed the third dropdown from its Sponsor and acquired 100% of the ownership interests in the entity that owns and operates the Lena River Arctic Aurora Yenisei River Lena River Lena River Lena River The acquisition was funded with i) the net proceeds of an underwritten offering of 3,000,000 9.00% Series A Cumulative Perpetual Redeemable Preferred Units (the Series A Preferred Units) concluded in July 2015 (Note 9), ii) approximately $126.3 million from the borrowings under a new $200 million senior term loan facility backed by a group of lenders, with ABN Amro NV acting as agent, dated December 17, 2015 (the $200 Million Term Loan Facility) (Note 5), and iii) cash on hand. At the closing date of the transaction, the Sponsor provided a $35.0 million interest free credit financing to the Partnership in respect of unsettled amounts in connection with the acquisition, which should be repaid by the Partnership on the first business day falling 180 after the delivery of the vessel or at any earlier date at the Partnership's option. The Lena River As of December 31, 2015, the Partnership still retained the legal right to purchase from its' Sponsor four Optional Vessels, wholly owned by it. Following an amendment to the Omnibus Agreement in April 2016 (Note 13 (g)), the Partnership has also the right, but not the obligation, to acquire from its Sponsor its ownership interest in each of the five entities that each owns a 172,000 cubic meter ARC7 LNG carrier that is currently under construction, or the Additional Optional Vessels. (d) Executive Services Agreement On March 21, 2014, the Partnership entered into an executive services agreement with its Manager with retroactive effect from the IPO closing date, pursuant to which the Manager provides the Partnership the services of its executive officers, who report directly to the Board of Directors. Under the agreement, the Manager is entitled to an executive services fee of 538 per annum (or $587 on the basis of a Euro/US Dollar exchange rate of 1.0000/$1.0906 at December 31, 2015), payable in equal monthly installments. The agreement has an initial term of five years and automatically renews for successive five year terms unless terminated earlier. (e) Administrative Services Agreement On December 30, 2014 and effective as of the IPO closing date, the Partnership entered into an administrative services agreement with its Manager, according to which the Partnership is provided with certain financial, accounting, reporting, secretarial and information technology services, for a monthly fee of $10, plus expenses, payable in quarterly installments. The agreement can be terminated upon 120 days' notice granted either by the Partnership's Board of Directors or by Dynagas.</t>
  </si>
  <si>
    <t>Vessels, net:</t>
  </si>
  <si>
    <t>Vessels, Net [Abstract]</t>
  </si>
  <si>
    <t>4. Vessels, net: The amounts in the accompanying consolidated balance sheets are analyzed as follows:
Vessel Accumulated Net Book
Balance December 31, 2013 $ 540,454 $ (87,279) $ 453,175
Vessel acquisitions (Note (3(c)) 404,530  404,530
Depreciation  (17,822 ) (17,822 )
Balance December 31, 2014 $ 944,984 $ (105,101) $ 839,883
Vessel acquisitions and other additions to vessels' cost (Note (3(c)) 220,661  220,661
Depreciation  (24,387 ) (24,387 )
Balance December 31, 2015 $ 1,165,645 $ (129,488) $ 1,036,157
On December 17, 2015, the Partnership entered into a Share Purchase Agreement with its Sponsor for the acquisition of one 2013 built 155,000 cubic meter (cbm) ice class LNG carrier with a time charter attached, the Lena River In June and September 2014, the Partnership entered into Share Purchase agreements with its Sponsor to acquire the Arctic Aurora Yenisei River Effective October 1, 2014, the Partnership revised its scrap rate estimate, used to calculate the value of scrap steel for the purpose of estimating the residual values of vessels, from an average fleet scrap rate of $0.717 per lightweight ton (or a vessel specific of 12% of the initial vessel cost) to $0.685 per lightweight ton per LNG carrier. The effect of this change in the year ended December 31, 2015, was to increase annual depreciation expense by $152. As of December 31, 2015, all vessels comprising the Partnership's fleet were first priority mortgaged as collateral to secure the Partnership's debt financing outstanding as of December 31, 2015, further discussed in Note 5.</t>
  </si>
  <si>
    <t>Long-Term Debt:</t>
  </si>
  <si>
    <t>Debt Disclosure</t>
  </si>
  <si>
    <t xml:space="preserve">5. Long-Term Debt: The amounts shown in the accompanying consolidated balance sheets are analyzed as follows:
December 31,
Debt instruments Borrowers-Issuers 2015 2014
$340.0 million Credit Facility Pegasus-Lance-Seacrown-Fareastern 305,000 325,000
$250.0 million Senior Unsecured Notes Dynagas LNG Partners LP - Dynagas Finance Inc. 250,000 250,000
$200 Million Term Loan Facility Navajo- Solana 133,333 
Total debt $ 688,333 $ 575,000
Less deferred financing fees (8,048 ) (7,493 )
Total debt, net of deferred finance costs $ 680,285 $ 567,507
Less current portion, net of deferred financing fees $ (27,467 ) $ (19,584 )
Long-term portion $ 652,818 $ 547,923
$340 million Senior Secured Revolving Credit Facility: On June 19, 2014, certain subsidiaries of the Partnership entered, on a joint and several basis, into a Senior Secured Revolving Credit Facility (the $340 Million Credit Facility) with an affiliate of Credit Suisse for $340.0 million to refinance the $214.1 million outstanding under a previous credit facility with the same lender and to fund a portion of the purchase price for the Arctic Aurora 2014, the Partnership drew down in full the amount available under the respective facility, a part of which, along with the net proceeds from a follow on public common units offering concluded in June 2014 (Note 9), was utilized to fund the acquisition of the Arctic Aurora under the facility was used to fully repay the then outstanding principal and interest of the previous facility. The $340 Million Credit Facility is guaranteed by the Partnership, Dynagas Equity Holding Ltd. and Dynagas Operating LP and is secured by a first priority or preferred cross-collateralized mortgage on each of the Amur River Ob River Clean Energy Arctic Aurora The $340 Million Credit Facility contains financial and other covenants that require the Partnership to maintain:  a maximum ratio of total consolidated liabilities of the Partnership's consolidated market value adjusted total assets;  a minimum interest coverage ratio;  minimum consolidated liquidity of $24.0 million;  employ at least three vessels in the fleet on charters with a minimum initial term of at least three years at above breakeven costs and  a minimum hull cover ratio, being the ratio of the aggregate of the vessels' market values and the net realizable value of any additional security over the outstanding amount of the facility. In addition, during the security period, the Sponsor, will be required to own, directly or indirectly, at least 30% of the outstanding voting interests of the Partnership (which shall include common and subordinated units of the Partnership) and 100% of the outstanding voting interests and limited liability company interests in the General Partner. Finally, the $340 Million Credit Facility similarly restricts the Partnership from paying any distributions if an event of default occurs. $250 Million Senior Unsecured Notes due 2019 On September 15, 2014 the Partnership completed a public offering of $250.0 million aggregate principal amount Senior Unsecured Notes offering due October 30, 2019, (the Notes) with the purpose of funding the majority of the purchase price related to the Yenisei River Yenisei River The Notes contain financial covenants that require the Partnership to:  maintain aggregate free liquidity, which includes the minimum liquidity held under the $340 Million Credit Facility, of at least $20.0 million;  a maximum ratio expressed as a percentage of total borrowings to total book assets and  maintain a certain minimum net worth level. On terms similar with the $340 Million Credit Facility, the Notes restrict the Partnership from declaring or making any distributions if an event of default occurs. $200 Million Term Loan Facility On December 17, 2015, Navajo and Solana, wholly owned subsidiaries of the Partnership, entered, on a joint and several basis, into a facility agreement with a group of lenders (ABN AMRO N.V., KFW IPEX-Bank GMBH and DNB ASA), with ABN Amro NV acting as agent, for a senior secured term loan facility of up to $200.0 million, to partially finance the Lena River Lena River Lena River Yenisei River Lena River The $200 Million Term Loan Facility contains financial and other covenants similar to those of the $340 Million Credit Facility and the Notes that require the Partnership to maintain:  a maximum ratio of total consolidated liabilities of the Partnership's consolidated market value adjusted total assets;  a minimum interest coverage ratio;  minimum consolidated liquidity of at least $25.0 million, which shall include the $24.0 million minimum consolidated liquidity requirement imposed under the $340 Million Credit Facility and  a minimum asset cover ratio, on a per vessel basis, being the ratio of the vessel's market value and the net realizable value of any additional security over the outstanding amount of the relevant tranche. The $200 Million Term Loan Facility further imposes certain additional cash related restrictions that require the borrowing entities (Solana and Navajo) to:  maintain minimum liquidity of $2.5 million on a per vessel basis and  build up, by the third anniversary from drawdown date, a cash collateral reserve of $7.5 million per vessel on a designated account by 33 and 31 equal monthly installments for each of the Lena River Yenisei River The $200 Million Term Loan Facility contains customary general undertakings that require the Partnership to limit shareholder loans with respect to the borrowers up to maximum amount, restrict additional indebtedness with respect to the borrowers and ensure that the Sponsor always maintains, directly or indirectly, at least 30% of the outstanding voting interests of the Partnership. On terms similar with the $340 Million Credit Facility and the Notes, the $200 Million Term Loan Facility restricts the Partnership from paying any distributions if an event of default occurs. The undrawn borrowing capacity under the Partnership's debt agreements as at December 31, 2015, and 2014 was $66.7 million and nil, respectively. As of December 31, 2015, the Partnership was in compliance with all financial covenants prescribed in its debt agreements. The annual principal payments for the Partnership's outstanding debt arrangements as at December 31, 2015, required to be made after the balance sheet date were as follows:
Year ending December 31, Amount
2016 $ 28,333
2017 28,333
2018 28,333
2019 278,334
2020 120,000
2021 and thereafter 205,000
Total long term debt $ 688,333
The Partnership's weighted average interest rate on its long-term debt for the years ended December 31, 2015, 2014 and 2013 was 4.5%, 3.8% and 2.4%, respectively. Total interest incurred on long-term debt for the years ended December 31, 2015, 2014 and 2013, amounted to$25,926, $13,338 and $8,248, respectively and is included in Interest and finance costs (Note 11) in the accompanying consolidated statements of income. Commitment fees incurred for 2015, 2014 and 2013, amounted to $15, $360 and $327 respectively. Such fees are included in Interest and finance costs (Note 11) in the accompanying consolidated statements of income. </t>
  </si>
  <si>
    <t>Fair Value Measurements:</t>
  </si>
  <si>
    <t>Fair Value Measurements</t>
  </si>
  <si>
    <t xml:space="preserve">6. Fair Value Measurements: The carrying amounts of cash and cash equivalents, trade receivables, trade payables and current portion of amounts due to/from related party reported in the accompanying consolidated balance sheets approximate their respective fair values because of the short-term nature of these accounts. The fair values of long-term bank loan and restricted cash approximate the recorded values due to the variable interest rates payable. The Notes have a fixed rate, and their estimated fair value, determined through Level 2 inputs of the fair value hierarchy (quoted price in the over-the counter-market), is approximately $172.5 million as of December 31, 2015, compared to its carrying value of $250.0 million. The fair value of non-current portion of amounts due from related party, determined through Level 3 inputs of the fair value hierarchy by discounting future cash flows using the Partnership's estimated cost of capital, is $891 as of December 31, 2015, compared to its carrying value of $1,350. Additionally, the Partnership considers its creditworthiness in determining the fair value of the credit faciliti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
  </si>
  <si>
    <t>Time charters acquired:</t>
  </si>
  <si>
    <t>Amortization of above-market acquired time charter contract to revenues</t>
  </si>
  <si>
    <t>7. Time charters acquired: During 2015, the Partnership acquired from its Sponsor one LNG carrier, the Lena River For the year ended December 31, 2015, the amortization of the above market acquired time charter related to the Lena River
Year ending December 31, Amount
2016 $ 7,267
2017 7,247
2018 5,268
Total $ 19,782</t>
  </si>
  <si>
    <t>Commitments and Contingencies:</t>
  </si>
  <si>
    <t>Commitments and Contingencies Disclosure</t>
  </si>
  <si>
    <t>8. Commitments and Contingencies: (a) Long-term time charters: In June 2015, the Amur River Amur River The Partnership's future minimum contractual charter revenues under its non-cancelable long-term time charter contracts as of December 31, 2015, gross of brokerage commissions, without taking into consideration any assumed off-hire (including those arising out of periodical class survey requirements), are as analyzed below:
Year ending December 31, Amount
2016 $ 178,590
2017 147,211
2018 79,791
2019 24,273
2020 24,339
Thereafter 176,425
Total $ 630,629
(b) Other: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contingent liabilities, which should be disclosed, or for which a provision should be established in the accompanying unaudited interim condensed consolidated financial statements. The Partnership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densed consolidated financial statements. The Partnership is covered for liabilities associated with the individual vessels' actions to the maximum limits as provided by Protection and Indemnity (P&amp;I) Clubs, members of the International Group of P&amp;I Clubs. (c) Technical and Commercial Management Agreement: As further disclosed in Note 3, the Partnership has contracted the commercial, administrative and technical management of its vessels to Dynagas Ltd. For the commercial services provided under this agreement the Partnership pays a commission of 1.25% over the charter-hire revenues arranged by the Manager, which will survive the termination of the agreement under all circumstances until the termination of each charter party in force at the time of termination. The estimated commission payable to the Manager over the minimum contractual charter revenues, discussed under (a) above, is $7,883. For vessel administrative and technical management fees the Partnership currently pays a daily management fee of $2.7 per vessel (Note 3(a)). Such management fees for the period from January 1, 2016 to the expiration of the agreements on December 31, 2020, adjusted for 3% inflation as per agreement, are estimated to be $31,798 and are analyzed as follows:
Period/ Year ending December 31, Amount
2016 $ 6,000
2017 6,162
2018 6,347
2019 6,537
2020 6,752
Total $ 31,798</t>
  </si>
  <si>
    <t>Partners' Equity:</t>
  </si>
  <si>
    <t>Partners' Equity</t>
  </si>
  <si>
    <t xml:space="preserve">9. Partners' Equity: (a) Initial Public Offering (b) Common Units Offering: Arctic Aurora (c) Preferred Units Offering: Lena River As of December 31, 2015, the Partnership had 20,505,000 common units, 14,985,000 subordinated units, 3,000,000 Series A Preferred Units and 35,526 general partner units issued and outstanding. Common, Subordinated and General Partner Units Distributions:  first  second  third Thereafter, the percentage allocations of the additional available cash from operating surplus among the unitholders, the General Partner and the holders of the incentive distribution rights up to the various target distribution levels are as follows:
Total Quarterly Unitholders General Holders
Minimum Quarterly Distribution $0.365 99.9 % 0.1 % 0.0 %
First Target Distribution up to $0.420 99.9 % 0.1 % 0.0 %
Second Target Distribution above $0.420 up to $0.456 85.0 % 0.1 % 14.9 %
Third Target Distribution Above $0.456 up to $0.548 75.0 % 0.1 % 24.9 %
Thereafter above $0.548 50.0 % 0.1 % 49.9 %
Under the partnership agreement, the holder of the incentive distribution rights in the Partnership, which is currently the General Partner, assuming that there are no cumulative arrearages on common unit distributions, has the right to receive an increasing percentage of cash distributions after the first target distribution. General Partner Distributions: Preferred Units Distributions: Any time on or after August 12, 2020, the Series A Preferred Units may be redeemed, in whole or in part, at the issuer's option, out of amounts legally available thereof, at a redemption price of $25.00 per unit plus an amount equal to all accumulated and unpaid distributions thereon to the date of redemption. The Series A Preferred Units represent perpetual equity interests in the Partnership and, unlike the Partnership's indebtedness, do not give rise to a claim for payment of a principal amount at a particular date. The Series A Preferred Units rank senior to the Partnership's common units and to each other class or series of limited partner interests or other equity established after the original issue date of the Series A Preferred Units that is not expressly made senior to or on a parity with the Series A Preferred Units as to payment of distributions. The Series A Preferred Units rank junior to all of the Partnership's indebtedness. On January 14, 2015, the Partnership's Board of Directors approved its increased over the previous quarter cash distribution for the fourth quarter of 2014 of $0.4225 per common and subordinated unit, or $15.0 million, which was paid on February 12, 2015, to all unitholders of record as of February 5, 2015. On April 16, 2015, the Partnership's Board of Directors approved a quarterly cash distribution, for the quarter ended March 31, 2015, of $0.4225 per common and subordinated unit, or $15.0 million, which was paid on May 12, 2015, to all unitholders of record as of May 5, 2015. On July 22, 2015, the Partnership's Board of Directors approved a quarterly cash distribution, for the quarter ended June 30, 2015, of $0.4225 per common and subordinated unit, or $15.0 million, which was paid on August 13, 2015, to all unitholders of record as of August 6, 2015. On October 21, 2015, the Partnership's Board of Directors approved a quarterly cash distribution, for the quarter ended September 30, 2015 of $0.4225 per common and subordinated unit, or $15.0 million which was paid up to November 12, 2015, to all unitholders of record as of November 5, 2015. On October 21, 2015, the Partnership's Board of Directors further approved the first prorated cash distribution on the Series A Preferred units, for the period from July 20, 2015 to November 12, 2015, which was paid on November 12, 2015, to all preferred unitholders of record as of November 5, 2015. In addition, on June 23, 2014 and September 25, 2014, upon acquisition from the Partnership's Sponsor of the Arctic Aurora Yenisei River, </t>
  </si>
  <si>
    <t>Earnings per Unit:</t>
  </si>
  <si>
    <t>Earnings Per Unit</t>
  </si>
  <si>
    <t>10. Earnings per Unit: The Partnership calculates earnings per unit by allocating distributed and undistributed net income/ (losses) for each period to common, subordinated and general partner units, after adjusting for the effect of preferred distributions, only to the extent that they are earned. Any undistributed earnings for the period are allocated to the various unitholders based on the distribution waterfall for cash available for distribution specified in Dynagas Partners' partnership agreement, as generally prescribed in Note 9 above. Where distributions relating to the period are in excess of earnings, the deficit is also allocated according to the cash distribution model.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 The calculations of the basic and diluted earnings per common unit are presented below:
Year ended December 31,
2015 2014 2013
Partnership's Net income $ 60,050 $ 50,561 $ 45,620
Less:
Net Income attributable to preferred unitholders 3,019  
Net Income attributable to subordinated unitholders 24,028 22,170 22,787
General Partner's interest in Net Income 125 68 46
Net income attributable to common unitholders $ 32,878 $ 28,323 $ 22,787
Weighted average number of common units outstanding, basic and diluted 20,505,000 17,964,288 7,729,521
Earnings per common unit, basic and diluted $ 1.60 $ 1.58 $ 2.95</t>
  </si>
  <si>
    <t>Interest and Finance Costs:</t>
  </si>
  <si>
    <t>Interest and Finance Costs</t>
  </si>
  <si>
    <t>11. Interest and Finance Costs: The amounts in the accompanying consolidated statements of income are analyzed as follows:
Year ended December 31,
2015 2014 2013
Interest expense (Note 5) $ 25,926 $ 13,338 $ 8,248
Amortization of deferred financing fees 1,545 785 1,050
Commitment fees (Note 5) 15 360 327
Other 488 41 107
Total $ 27,974 $ 14,524 $ 9,732</t>
  </si>
  <si>
    <t>Taxes:</t>
  </si>
  <si>
    <t>Income Tax Disclosure</t>
  </si>
  <si>
    <t xml:space="preserve">12. Taxes: Under the laws of the countries of the companies' incorporation and / or vessels' registration, the companies are not subject to tax on international shipping income; however, they are subject to registration and tonnage taxes, which are included in Vessel operating expenses in the accompanying consolidated statements of income. In addition, effective January 1, 2013, each foreign flagged vessel managed in Greece by Greek or foreign ship management companies is subject to Greek tonnage tax, under the laws of the Greek Republic. The technical manager of the Partnership's vessels, Dynagas Ltd an affiliate (Note 3(a)) which is established in Greece under Greek Law 89/67 is responsible for the filing and payment of the respective tonnage tax on behalf the Partnership. These tonnage taxes for the years ended December 31, 2015, 2014 and 2013 amounted $270, $245 and $96, respectively, and have also been included in Vessel operating expenses in the accompanying consolidated statements of income. Pursuant to the Internal Revenue Code of the United States (the Code), U.S. source income from the international operations of ships is generally exempt from U.S. tax if the Partnership operating the ships meets both of the following requirements, (a) the Partnership is organized in a foreign country that grants an equivalent exception to corporations organized in the United States and exempts the type of income earned by the vessel owing Partnership and (b) either (i) more than 50% of the value of the Partnership's stock is owned, directly or indirectly, by individuals who are residents of the Partnership's country of organization or of another foreign country that grants an equivalent exemption to corporations organized in the United States (50% Ownership Test) or (ii) the Partnership's stock is primarily and regularly traded on an established securities market in its country of organization, in another country that grants an equivalent exemption to United States corporations, or in the United States (Publicly-Traded Test). Additionally, the Partnership must meet all of the documentation requirements as outlined in the regulations. The Partnership and each of its subsidiaries expects to qualify for this statutory tax exemption for the 2015, 2014 and 2013 taxable years, and the Partnership takes this position for United States federal income tax return reporting purposes. In the absence of an exemption under Section 883, based on its U.S. source Shipping Income, the Partnership would be subject to U.S. federal income tax approximately nil for the year ended December 31, 2013, $15 for the year ended December 31, 2014, and $42 for the year ended December 31, 2015. </t>
  </si>
  <si>
    <t>Subsequent Events:</t>
  </si>
  <si>
    <t>Subsequent Events</t>
  </si>
  <si>
    <t xml:space="preserve">13. Subsequent Events: (a) $200 Million Term Loan Facility draw down Lena River (b) Fourth quarter of 2015 common and subordinated units distribution: (c) Quarterly Series A Preferred Units distribution: (d) Lena River new time charter: Lena River Lena River Lena River Lena River (e) Yenisei River new time charter: Yenisei iver Yenisei River Yenisei River Lena River Yenisei River which, if not satisfied or waived with Yamal, may result in the termination of the charter at the charterer's option, prior to or after employment commences. (f) Ob River new time charter: (g) Omnibus Agreement Amendment: i) the terms and the extent the Partnership and the Sponsor may compete each other, ii) the procedures to be followed for the exercise of Partnership's options to acquire the Optional Vessels (as defined in the Omnibus Agreement) , including the Partnership's right to acquire the Sponsor's ownership interest (which is currently 49.0%) in each of five joint venture entities, each of which owns a 172,000 cubic meter ARC 7 LNG carrier, currently under construction, iii) certain rights of first offer to the Sponsor for the acquisition of LNG carriers from the Partnership and, iv) the Sponsor's provisions of certain indemnities to the Partnership. </t>
  </si>
  <si>
    <t>Significant Accounting Policies and Recent Accounting Pronouncements (Policy)</t>
  </si>
  <si>
    <t>Principles of Consolidation:</t>
  </si>
  <si>
    <t>(a) Principles of Consolidation: Dynagas Partners,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s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Partnership evaluates all arrangements that may include a variable interest in an entity to determine if it is the primary beneficiary, and would be required to include assets, liabilities and operations of a VIE in its consolidated financial statements. As of December 31, 2015 and 2014, no such interests existed.</t>
  </si>
  <si>
    <t>Use Of Estimates:</t>
  </si>
  <si>
    <t xml:space="preserve">(b) Use of Estimates: </t>
  </si>
  <si>
    <t>Other Comprehensive Income:</t>
  </si>
  <si>
    <t xml:space="preserve">(c) Other Comprehensive Income: </t>
  </si>
  <si>
    <t>Foreign Currency Translation:</t>
  </si>
  <si>
    <t>(d) Foreign Currency Translation:</t>
  </si>
  <si>
    <t>Cash and Cash Equivalents:</t>
  </si>
  <si>
    <t xml:space="preserve">(e) Cash and Cash Equivalents: </t>
  </si>
  <si>
    <t>Restricted cash:</t>
  </si>
  <si>
    <t xml:space="preserve">(f) Restricted cash: </t>
  </si>
  <si>
    <t>Trade Receivables:</t>
  </si>
  <si>
    <t xml:space="preserve">(g) Trade Receivables: </t>
  </si>
  <si>
    <t>Inventories:</t>
  </si>
  <si>
    <t xml:space="preserve">(h) Inventories: </t>
  </si>
  <si>
    <t>Insurance Claims:</t>
  </si>
  <si>
    <t xml:space="preserve">(i) Insurance Claims: </t>
  </si>
  <si>
    <t>Vessels, Net:</t>
  </si>
  <si>
    <t xml:space="preserve">(j) Vessels, Net: </t>
  </si>
  <si>
    <t>Impairment of Long-Lived Assets:</t>
  </si>
  <si>
    <t xml:space="preserve">(k) Impairment of Long-Lived Assets: </t>
  </si>
  <si>
    <t>Intangible assets/liabilities related to time charter acquired:</t>
  </si>
  <si>
    <t>(l) Intangible assets/liabilities related to time charter acquired: Impairment testing is performed when events or changes in circumstances indicate that the carrying amount of the intangible asset may not be recoverable.</t>
  </si>
  <si>
    <t>Accounting for Special Survey and Dry-Docking Costs:</t>
  </si>
  <si>
    <t xml:space="preserve">(m) Accounting for Special Survey and Dry-Docking Costs: </t>
  </si>
  <si>
    <t>Financing Costs:</t>
  </si>
  <si>
    <t xml:space="preserve">(n) Financing Costs: </t>
  </si>
  <si>
    <t>Concentration of Credit Risk:</t>
  </si>
  <si>
    <t>(o) Concentration of Credit Risk: During the years ended December 31, 2015 and 2014, charterers that individually accounted for more than 10% of the Partnership's revenues were as follows:
Charterer 2015 2014
A 52 % 36 %
B 29 % 50 %
C 19 % 14 %
100 % 100 %</t>
  </si>
  <si>
    <t>Accounting for Revenues and Related Expenses:</t>
  </si>
  <si>
    <t>(p) Accounting for Revenues and Related Expenses:</t>
  </si>
  <si>
    <t>Repairs and Maintenance:</t>
  </si>
  <si>
    <t>(q) Repairs and Maintenance</t>
  </si>
  <si>
    <t>Earnings Per Unit:</t>
  </si>
  <si>
    <t>(r) Earnings Per Unit</t>
  </si>
  <si>
    <t>Segment Reporting:</t>
  </si>
  <si>
    <t>(s) Segment Reporting:</t>
  </si>
  <si>
    <t>(t) Fair Value Measurements:</t>
  </si>
  <si>
    <t>(u) Commitments and Contingencies:</t>
  </si>
  <si>
    <t>Accounting for Financial Instruments:</t>
  </si>
  <si>
    <t xml:space="preserve">(v) Accounting for Financial Instruments: </t>
  </si>
  <si>
    <t>Recent Accounting Pronouncements:</t>
  </si>
  <si>
    <t xml:space="preserve">Recent Accounting Pronouncements: ASU 2014-15: In August 2014, FASB issued ASU 2014-15, 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when financial statements are issued, whether there are conditions or events, that raise substantial doubt about the entity's ability to continue as a going concern within one year after the date that the financial statements are issued and to disclose the necessary information. The guidance is effective for annual periods ending after December 15, 2016, and for annual periods and interim periods thereafter. Early application is permitted. Management is in the process of assessing the impact of the new standard on the Partnership's consolidated financial position and performance. ASU 2015-06: In April 2015, the FASB issued ASU 2015-06, Effects of Historical Earnings per Unit of Master Limited Partnership Dropdown Transactions. The amendments in this Update specify that for purposes of calculating historical earnings per unit under the two-class method, the earnings (losses) of a transferred business for periods before the date of a dropdown of net assets accounted for as a common control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are effective for fiscal years beginning after December 15, 2015, and interim periods within those fiscal years. Earlier application is permitted. An entity must apply the new guidance on a retrospective basis. The adoption of this standards update is not expected to have a material effect on the Partnership's future or historical financial position, results of operations or cash flows, to the extent that no drop down of a transferred business occurs. ASU 2015-11 : ASU 2015-14: In May 2014, the FASB issued ASU 2014-09, Revenue from Contracts with Customers, which will supersede the current revenue recognition guidance and outlines a single comprehensive model for entities to use in accounting for revenue arising from contracts with customers. The ASU 2014-09 was amended by ASU 2015-14, Revenue from Contracts with Customers: Deferral of the Effective Date, which was issued in August 2015. Public entities can now elect to defer implementation of ASU 2014-09 to interim and annual periods beginning after December 15, 2017. Additionally, ASU 2015-14 permits early adoption of the standard but not before the original effective date, i.e. annual period beginning after December 15, 2016. The standard permits the use of either the retrospective or cumulative effect transition method. Based on current circumstances, the adoption of this new standard is not expected to have a material effect on the Partnership's future or historical financial position, results of operations or cash flows. The Partnership will evaluate the impact that ASU 2014-09 might have on its future consolidated financial statements, if relevant circumstances arise. ASU 2016-01: In January 2016, the FASB issued ASU 2016-01, Financial Instruments- Overall (Subtopic 825-10): Recognition and Measurement of Financial Assets and Financial Liabilities. The amendments in this Update affect all entities that hold financial assets or owe financial liabilities and address certain aspects of recognition, measurement, presentation and disclosure of financial instruments. More precisely, the amendments in this Update i) require all equity investments to be measured at fair value with changes in the fair value recognized through net income (other than those accounted for under equity method of accounting or those that result in consolidation of the investee), ii)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ii)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iv) require public business entities to use the exit price notion when measuring the fair value of financial instruments for disclosure purposes and v) require separate presentation of financial assets and financial liabilities by measurement category and form of financial asset (that is, securities or loans and receivables) on the balance sheet or the accompanying notes to the financial statements. The amendments to the FASB Accounting Standards Codification prescribed in this Update are not expected to have a material effect on the Partnership's future financial position. ASU 2016-02: In February 2016, the FASB issued ASU 2016-02, Leases (Topic 842) which provides new guidance related to accounting for leases and supersedes existing U.S. GAAP on lease accounting. The ASU will require organizations that lease assets to recognize on the balance sheet the assets and liabilities for the rights and obligations created by those leases, unless the lease is a short term lease. Lessee accounting: A short term lease is defined in the ASU as a lease that, at the commencement date, has a lease term of 12 months or less and does not include an option to purchase the underlying asset that the lessee is reasonably certain For short term leases, a lessee is permitted to make an accounting policy election by class of underlying asset not to recognize lease assets and lease liabilities. If a lessee makes this election, it should recognize lease expense for such leases generally on a straight-line basis over the lease term. Leases not considered short term - all only Consistent with current guidance, the recognition, measurement, and presentation in the statements of income and cash flows will depend on the lease's classification as finance or operating lease. For finance leases, a lessee is required to recognize interest on the lease liability separately from amortization of the right-of-use asset in the statement of income; and classify repayments of the principal portion of the lease liability within financing activities and payments of interest on the lease liability and variable lease payments within operating activities in the statement of cash flows. For operating leases, a lessee is required to recognize a single lease cost in the statement of income (which will include both the amortization of the right-of-use asset and the interest element associated with the lease liability), calculated so that the cost of the lease is allocated over the lease term on a generally straight-line basis; and classify all cash payments within operating activities in the statement of cash flows. Lessor accounting: Under the new guidance, lessor accounting is largely unchanged. Certain targeted improvements were made to align, where necessary, lessor accounting with the lessee accounting model and Topic 606, Revenue from Contracts with Customers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doption of this new standard is not expected to have a material effect on the Partnership's future or historical financial position, results of operations or cash flows. </t>
  </si>
  <si>
    <t>Basis of Presentation and General Information (Tables)</t>
  </si>
  <si>
    <t>Vessel Owning Subsidiaries</t>
  </si>
  <si>
    <t>Company Name Country of incorporation Vessel Name Delivery Date to Partnership Year Built Cbm Capacity
Pegasus Shipholding S.A. (Pegasus) Marshall Islands Clean Energy March 2007 2007 149,700
Lance Shipping S.A. (Lance) Marshall Islands Ob River July 2007 2007 149,700
Seacrown Maritime Ltd. (Seacrown) Marshall Islands Amur River (1) January 2008 2008 149,700
Fareastern Shipping Limited (Fareastern) Malta Arctic Aurora June 2014 2013 155,000
Navajo Marine Limited (Navajo) Marshall Islands Yenisei River September 2014 2013 155,000
Solana Holding Ltd. (Solana) Marshall Islands Lena River December 2015 2013 155,000
Renamed from Clean Force in June 2015.</t>
  </si>
  <si>
    <t>Non-Vessel Owning Subsidiaries</t>
  </si>
  <si>
    <t xml:space="preserve">Company Name Country of incorporation Purpose of incorporation
Quinta Group Corp. (Quinta) Nevis Holding company that owns all of the outstanding capital stock of Pegasus.
Pelta Holdings S.A. (Pelta) Nevis Holding company that owns all of the outstanding capital stock of Lance.
Dynagas Equity Holdings Ltd.(Dynagas Equity) Liberia Holding company that owns all of the outstanding capital stock of Quinta, Pelta, Seacrown, Fareastern, Navajo, Solana and Arctic LNG.
Dynagas Operating GP LLC. (Dynagas Operating GP) Marshall Islands Limited Liability Company, in which the Partnership holds 100% membership interests and that has 100% of the Non-Economic General Partner Interest in Dynagas Operating LP.
Dynagas Operating LP. ("Dynagas Operating") Marshall Islands Limited partnership in which the Partnership holds 100% percentage interests.
Dynagas Finance Inc. (Dynagas Finance) Marshall Islands Wholly owned subsidiary of the Partnership whose activities are limited to co-issuing the Notes discussed under Note 5 and engaging in other activities incidental thereto.
Arctic LNG Carriers Ltd. (Arctic LNG) Marshall Islands Wholly owned subsidiary of Dynagas Equity that currently has no operations in place nor is it engaged in any other activities. </t>
  </si>
  <si>
    <t>Significant Accounting Policies and Recent Accounting Pronouncements (Tables)</t>
  </si>
  <si>
    <t>Major Charterers</t>
  </si>
  <si>
    <t>Charterer 2015 2014
A 52 % 36 %
B 29 % 50 %
C 19 % 14 %
100 % 100 %</t>
  </si>
  <si>
    <t>Transactions with related parties (Tables)</t>
  </si>
  <si>
    <t>Related parties transactions</t>
  </si>
  <si>
    <t>Year ended December 31,
2015 2014 2013
Included in voyage expenses
Charter hire commissions (a) $ 1,821 $ 1,363 $ 1,011
Included in general and administrative expenses
Executive services fee (d) $ 599 $ 803 $ 
Administrative services fee (e) $ 120 $ 134 $ 
Management fees-related party
Management fees (a) $ 4,870 $ 3,566 $ 2,737</t>
  </si>
  <si>
    <t>Related parties balances</t>
  </si>
  <si>
    <t>Year ended December 31,
2015 2014
Assets:
Working capital advances granted to the Manager (a) $ 460 $ 889
Security deposits to Manager (a) $ 1,350 $ 1,125
Liabilities included in Due to related party:
Executive service charges due to Manager (d) $  $ 135
Administrative service charges due to Manager (e) $ 30 $ 
Other Partnership expenses due to Manager $ 200 $ 7
Total liabilities due to related party, current $ 230 $ 142
Credit financing balance due to Sponsor (c) $ 35,000 $ 
Total liabilities due to related party, non-current $ 35,000 $ </t>
  </si>
  <si>
    <t>Vessels, net (Tables)</t>
  </si>
  <si>
    <t>Property Plant and Equipment Net</t>
  </si>
  <si>
    <t>Vessels Table</t>
  </si>
  <si>
    <t>Vessel Accumulated Net Book
Balance December 31, 2013 $ 540,454 $ (87,279) $ 453,175
Vessel acquisitions (Note (3(c)) 404,530  404,530
Depreciation  (17,822 ) (17,822 )
Balance December 31, 2014 $ 944,984 $ (105,101) $ 839,883
Vessel acquisitions and other additions to vessels' cost (Note (3(c)) 220,661  220,661
Depreciation  (24,387 ) (24,387 )
Balance December 31, 2015 $ 1,165,645 $ (129,488) $ 1,036,157</t>
  </si>
  <si>
    <t>Long-Term Debt (Tables)</t>
  </si>
  <si>
    <t>Loans And Credit Facilities Amounts Outstanding</t>
  </si>
  <si>
    <t>December 31,
Debt instruments Borrowers-Issuers 2015 2014
$340.0 million Credit Facility Pegasus-Lance-Seacrown-Fareastern 305,000 325,000
$250.0 million Senior Unsecured Notes Dynagas LNG Partners LP - Dynagas Finance Inc. 250,000 250,000
$200 Million Term Loan Facility Navajo- Solana 133,333 
Total debt $ 688,333 $ 575,000
Less deferred financing fees (8,048 ) (7,493 )
Total debt, net of deferred finance costs $ 680,285 $ 567,507
Less current portion, net of deferred financing fees $ (27,467 ) $ (19,584 )
Long-term portion $ 652,818 $ 547,923</t>
  </si>
  <si>
    <t>Minimum Annual Principal Payments</t>
  </si>
  <si>
    <t>Year ending December 31, Amount
2016 $ 28,333
2017 28,333
2018 28,333
2019 278,334
2020 120,000
2021 and thereafter 205,000
Total long term debt $ 688,333</t>
  </si>
  <si>
    <t>Time charters acquired (Tables)</t>
  </si>
  <si>
    <t>Year ending December 31, Amount
2016 $ 7,267
2017 7,247
2018 5,268
Total $ 19,782</t>
  </si>
  <si>
    <t>Commitments and Contingencies (Tables)</t>
  </si>
  <si>
    <t>Minimum Future Charter Revenues</t>
  </si>
  <si>
    <t>Year ending December 31, Amount
2016 $ 178,590
2017 147,211
2018 79,791
2019 24,273
2020 24,339
Thereafter 176,425
Total $ 630,629</t>
  </si>
  <si>
    <t>Management Fees</t>
  </si>
  <si>
    <t>Period/ Year ending December 31, Amount
2016 $ 6,000
2017 6,162
2018 6,347
2019 6,537
2020 6,752
Total $ 31,798</t>
  </si>
  <si>
    <t>Partners' Equity (Tables)</t>
  </si>
  <si>
    <t>Percentage allocations of additional available cash from operating surplus amongst the unit holders</t>
  </si>
  <si>
    <t>Total Quarterly Unitholders General Holders
Minimum Quarterly Distribution $0.365 99.9 % 0.1 % 0.0 %
First Target Distribution up to $0.420 99.9 % 0.1 % 0.0 %
Second Target Distribution above $0.420 up to $0.456 85.0 % 0.1 % 14.9 %
Third Target Distribution Above $0.456 up to $0.548 75.0 % 0.1 % 24.9 %
Thereafter above $0.548 50.0 % 0.1 % 49.9 %</t>
  </si>
  <si>
    <t>Earnings per Unit (Tables)</t>
  </si>
  <si>
    <t>Basic and Diluted Earnings per Unit</t>
  </si>
  <si>
    <t>Year ended December 31,
2015 2014 2013
Partnership's Net income $ 60,050 $ 50,561 $ 45,620
Less:
Net Income attributable to preferred unitholders 3,019  
Net Income attributable to subordinated unitholders 24,028 22,170 22,787
General Partner's interest in Net Income 125 68 46
Net income attributable to common unitholders $ 32,878 $ 28,323 $ 22,787
Weighted average number of common units outstanding, basic and diluted 20,505,000 17,964,288 7,729,521
Earnings per common unit, basic and diluted $ 1.60 $ 1.58 $ 2.95</t>
  </si>
  <si>
    <t>Interest and Finance Costs (Tables)</t>
  </si>
  <si>
    <t>Year ended December 31,
2015 2014 2013
Interest expense (Note 5) $ 25,926 $ 13,338 $ 8,248
Amortization of deferred financing fees 1,545 785 1,050
Commitment fees (Note 5) 15 360 327
Other 488 41 107
Total $ 27,974 $ 14,524 $ 9,732</t>
  </si>
  <si>
    <t>Basis of Presentation and General Information - Vessel Owning Subsidiaries (Table) (Details)</t>
  </si>
  <si>
    <t>Clean Energy</t>
  </si>
  <si>
    <t>Property, Plant and Equipment [Line Items]</t>
  </si>
  <si>
    <t>Delivery Date to Partnership</t>
  </si>
  <si>
    <t>Year Built</t>
  </si>
  <si>
    <t>Cbm Capacity</t>
  </si>
  <si>
    <t>Ob River</t>
  </si>
  <si>
    <t>Amur River (renamed from Clean Force)</t>
  </si>
  <si>
    <t>Arctic Aurora</t>
  </si>
  <si>
    <t>Yenisei River</t>
  </si>
  <si>
    <t>Lena River</t>
  </si>
  <si>
    <t>Basis of Presentation and General Information - Non-Vessel Owning Subsidiaries (Table) (Details)</t>
  </si>
  <si>
    <t>Dynagas Operating GP LLC.</t>
  </si>
  <si>
    <t>Subsidiary of Limited Liability Company or Limited Partnership [Line Items]</t>
  </si>
  <si>
    <t>Ownership interest in subsidiary</t>
  </si>
  <si>
    <t>100.00%</t>
  </si>
  <si>
    <t>Dynagas Operating LP.</t>
  </si>
  <si>
    <t>Basis of Presentation and General Information (Details) - USD ($) $ in Thousands</t>
  </si>
  <si>
    <t>6 Months Ended</t>
  </si>
  <si>
    <t>Jun. 18, 2014</t>
  </si>
  <si>
    <t>Nov. 18, 2013</t>
  </si>
  <si>
    <t>Related Party Transaction [Line Items]</t>
  </si>
  <si>
    <t>General Partner Interest in Dynagas LNG Partners LP</t>
  </si>
  <si>
    <t>0.10%</t>
  </si>
  <si>
    <t>Dynagas Holding Ltd</t>
  </si>
  <si>
    <t>Ownership percentage in Dynagas LNG Partners LP</t>
  </si>
  <si>
    <t>44.00%</t>
  </si>
  <si>
    <t>Revolving credit facility for general purposes</t>
  </si>
  <si>
    <t>Significant Accounting Policies and Recent Accounting Pronouncements - Major Charterers (Table) (Details)</t>
  </si>
  <si>
    <t>Entity Wide Revenue Major Customer</t>
  </si>
  <si>
    <t>Concentration risk benchmark description</t>
  </si>
  <si>
    <t>During the years ended December 31, 2015 and 2014, charterers that individually accounted for more than 10% of the Partnership's revenues were as follows</t>
  </si>
  <si>
    <t>Percentage of time charter revenue</t>
  </si>
  <si>
    <t>Charterer A</t>
  </si>
  <si>
    <t>52.00%</t>
  </si>
  <si>
    <t>36.00%</t>
  </si>
  <si>
    <t>Charterer B</t>
  </si>
  <si>
    <t>29.00%</t>
  </si>
  <si>
    <t>50.00%</t>
  </si>
  <si>
    <t>Charterer C</t>
  </si>
  <si>
    <t>19.00%</t>
  </si>
  <si>
    <t>14.00%</t>
  </si>
  <si>
    <t>Sales Revenue, Net</t>
  </si>
  <si>
    <t>10.00%</t>
  </si>
  <si>
    <t>Significant Accounting Policies and Recent Accounting Pronouncements (Details) - USD ($)</t>
  </si>
  <si>
    <t>9 Months Ended</t>
  </si>
  <si>
    <t>15 Months Ended</t>
  </si>
  <si>
    <t>Sep. 30, 2014</t>
  </si>
  <si>
    <t>Provision for doubtful accounts</t>
  </si>
  <si>
    <t>Vessels dry-dock or special survey period within the first 15 years of useful life</t>
  </si>
  <si>
    <t>5 years</t>
  </si>
  <si>
    <t>Vessels dry-dock or special survey period within the remaining useful life</t>
  </si>
  <si>
    <t>2 years 6 months</t>
  </si>
  <si>
    <t>Scrap value per light weight ton</t>
  </si>
  <si>
    <t>Percentage for estimation of vessel residual value</t>
  </si>
  <si>
    <t>12.00%</t>
  </si>
  <si>
    <t>Vessels useful life</t>
  </si>
  <si>
    <t>35 years</t>
  </si>
  <si>
    <t>New Accounting Pronouncement, Early Adoption, Effect</t>
  </si>
  <si>
    <t>New accounting pronouncement or change in accounting principle, reduction effect of change on current portion long-term debt, net</t>
  </si>
  <si>
    <t>New accounting pronouncement or change in accounting principle, reduction effect of change on non-current portion of long-term debt, net</t>
  </si>
  <si>
    <t>Transactions with related parties - Statements of Income (Table) (Details) - USD ($) $ in Thousands</t>
  </si>
  <si>
    <t>Included in voyage expenses</t>
  </si>
  <si>
    <t>Charter hire commissions (a)</t>
  </si>
  <si>
    <t>Included in general and administrative expenses</t>
  </si>
  <si>
    <t>Executive services fee (d)</t>
  </si>
  <si>
    <t>Administrative services fee (e)</t>
  </si>
  <si>
    <t>Management fees (a)</t>
  </si>
  <si>
    <t>Transactions with related parties - Balance Sheet (Table) (Details) - USD ($) $ in Thousands</t>
  </si>
  <si>
    <t>Assets:</t>
  </si>
  <si>
    <t>Liabilities:</t>
  </si>
  <si>
    <t>Working capital advances granted to the Manager (a)</t>
  </si>
  <si>
    <t>Security deposits to Manager (a)</t>
  </si>
  <si>
    <t>Executive service charges due to Manager (d)</t>
  </si>
  <si>
    <t>Administrative service charges due to Manager (e)</t>
  </si>
  <si>
    <t>Other Partnership expenses due to Manager</t>
  </si>
  <si>
    <t>Credit financing balance due to Sponsor (c)</t>
  </si>
  <si>
    <t>Dynagas Ltd.</t>
  </si>
  <si>
    <t>Transactions with related parties - Dynagas Ltd. (Details) - USD ($)</t>
  </si>
  <si>
    <t>Related Party Transaction</t>
  </si>
  <si>
    <t>Management services agreement duration (effected January 1, 2013)</t>
  </si>
  <si>
    <t>8 years</t>
  </si>
  <si>
    <t>Management services agreement initial termination date</t>
  </si>
  <si>
    <t>December 31, 2020</t>
  </si>
  <si>
    <t>Daily management fee</t>
  </si>
  <si>
    <t>Management fees annual upward percentage adjustment</t>
  </si>
  <si>
    <t>3.00%</t>
  </si>
  <si>
    <t>Charter Hire Commission payable to the Management company</t>
  </si>
  <si>
    <t>1.25%</t>
  </si>
  <si>
    <t>Lump sum payable to the management company for the supervision of vessels construction</t>
  </si>
  <si>
    <t>Cancellation of management agreement termination fee</t>
  </si>
  <si>
    <t>Management fee paid in advance</t>
  </si>
  <si>
    <t>Management agreement terms</t>
  </si>
  <si>
    <t>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t>
  </si>
  <si>
    <t>Minimum</t>
  </si>
  <si>
    <t>Period For Calculation Of Management Agreement Termination Fee</t>
  </si>
  <si>
    <t>36 months</t>
  </si>
  <si>
    <t>Maximum</t>
  </si>
  <si>
    <t>60 months</t>
  </si>
  <si>
    <t>Transactions with related parties - Loan from related party (Details) - Dynagas Holding Ltd - USD ($) $ in Thousands</t>
  </si>
  <si>
    <t>Debt Instruments</t>
  </si>
  <si>
    <t>Revolving credit facility borrowing capacity</t>
  </si>
  <si>
    <t>Line of credit facility, duration</t>
  </si>
  <si>
    <t>Revolving credit facility amount drawn down</t>
  </si>
  <si>
    <t>Transactions with related parties - Omnibus Agreement - Vessel acquisitions from our Sponsor (Details) $ in Thousands</t>
  </si>
  <si>
    <t>Dec. 21, 2015USD ($)</t>
  </si>
  <si>
    <t>Sep. 25, 2014</t>
  </si>
  <si>
    <t>Jun. 23, 2014</t>
  </si>
  <si>
    <t>Apr. 12, 2016</t>
  </si>
  <si>
    <t>Jul. 20, 2015shares</t>
  </si>
  <si>
    <t>Dec. 31, 2015USD ($)shares</t>
  </si>
  <si>
    <t>Dec. 21, 2015USD ($)shares</t>
  </si>
  <si>
    <t>Dec. 31, 2014USD ($)</t>
  </si>
  <si>
    <t>Dec. 31, 2013USD ($)</t>
  </si>
  <si>
    <t>Number Of Vessels Dropped Down</t>
  </si>
  <si>
    <t>Principal amount due</t>
  </si>
  <si>
    <t>Proceeds from Issuance of Long-term Debt</t>
  </si>
  <si>
    <t>Subsequent Event | Amended Omnibus Agreement | Legal right to acquire Sponsor's interests</t>
  </si>
  <si>
    <t>Percentage of ownership in entity</t>
  </si>
  <si>
    <t>49.00%</t>
  </si>
  <si>
    <t>LNG Carrier Capacity</t>
  </si>
  <si>
    <t>Number Of Vessels</t>
  </si>
  <si>
    <t>Vessel Type</t>
  </si>
  <si>
    <t>ARC7 LNG carrier</t>
  </si>
  <si>
    <t>$200 Million Term Loan Facility</t>
  </si>
  <si>
    <t>Debt instrument, remaining borrowing capacity</t>
  </si>
  <si>
    <t>Series A Preferred Units</t>
  </si>
  <si>
    <t>Issuance of preferred units | shares</t>
  </si>
  <si>
    <t>Preferred stock dividend rate percentage</t>
  </si>
  <si>
    <t>9.00%</t>
  </si>
  <si>
    <t>Credit facility amount drawn down</t>
  </si>
  <si>
    <t>Dynagas Holding Ltd | Legal right to acquire Sponsor's interests</t>
  </si>
  <si>
    <t>Arctic Aurora and Yenisei River</t>
  </si>
  <si>
    <t>Consideration for vessel and related time charter</t>
  </si>
  <si>
    <t>Arctic Aurora and Yenisei River | Dynagas Holding Ltd</t>
  </si>
  <si>
    <t>LNG Carrier Year Built</t>
  </si>
  <si>
    <t>Lena River | $200 Million Term Loan Facility</t>
  </si>
  <si>
    <t>Lena River | Series A Preferred Units</t>
  </si>
  <si>
    <t>Lena River | Dynagas Holding Ltd</t>
  </si>
  <si>
    <t>Payment obligation settlement period</t>
  </si>
  <si>
    <t>180 days</t>
  </si>
  <si>
    <t>Transactions with related parties - Executive - Administrative Services Agreement (Details) € in Thousands, $ in Thousands</t>
  </si>
  <si>
    <t>Dec. 30, 2014USD ($)</t>
  </si>
  <si>
    <t>Mar. 21, 2014EUR (€)</t>
  </si>
  <si>
    <t>Dec. 31, 2015USD ($)</t>
  </si>
  <si>
    <t>Eur/US Dollar exchange rate</t>
  </si>
  <si>
    <t>Administrative services fee</t>
  </si>
  <si>
    <t>Executive services agreement</t>
  </si>
  <si>
    <t>Annual executive services fee</t>
  </si>
  <si>
    <t>Executive services agreement duration</t>
  </si>
  <si>
    <t>Initial term of five years and automatically renews for successive five year terms unless terminated earlier.</t>
  </si>
  <si>
    <t>Executive Services Agreement - Initial Term</t>
  </si>
  <si>
    <t>Executive Services Agreement - Automatic Renewal</t>
  </si>
  <si>
    <t>Administrative Services Agreement</t>
  </si>
  <si>
    <t>Administrative services duration</t>
  </si>
  <si>
    <t>perpetual</t>
  </si>
  <si>
    <t>Administrative services days notice</t>
  </si>
  <si>
    <t>120 days</t>
  </si>
  <si>
    <t>Vessels, net (Table) (Details) - USD ($) $ in Thousands</t>
  </si>
  <si>
    <t>Property Plant And Equipment</t>
  </si>
  <si>
    <t>Balance beginning of period</t>
  </si>
  <si>
    <t>Vessel acquisitions (Note 3(c))</t>
  </si>
  <si>
    <t>Balance end of period</t>
  </si>
  <si>
    <t>Vessel Cost</t>
  </si>
  <si>
    <t>Vessel acquisitions and other additions to vessels' cost (Note 3(c))</t>
  </si>
  <si>
    <t>Accumulated Depreciation</t>
  </si>
  <si>
    <t>Net Book Value</t>
  </si>
  <si>
    <t>Vessels, Net (Details)</t>
  </si>
  <si>
    <t>Sep. 30, 2014USD ($)</t>
  </si>
  <si>
    <t>Property Plant And Equipment Salvage Value Percentage</t>
  </si>
  <si>
    <t>Change in accounting estimate effect on depreciation</t>
  </si>
  <si>
    <t>Cubic Meters</t>
  </si>
  <si>
    <t>Value of vessel acquired</t>
  </si>
  <si>
    <t>Long-Term Debt - Credit Facilities And Senior Notes (Table) (Details) - USD ($) $ in Thousands</t>
  </si>
  <si>
    <t>Total debt</t>
  </si>
  <si>
    <t>Less deferred financing fees</t>
  </si>
  <si>
    <t>Total debt, net of deffered finance costs</t>
  </si>
  <si>
    <t>Less current portion, net of deferred financing fees</t>
  </si>
  <si>
    <t>Long-term portion</t>
  </si>
  <si>
    <t>$250.0 Million Senior Unsecured Notes</t>
  </si>
  <si>
    <t>Senior Unsecured Notes</t>
  </si>
  <si>
    <t>$250.0 Million Senior Unsecured Notes | Dynagas LNG Partners LP - Dynagas Finance Inc.</t>
  </si>
  <si>
    <t>$340 million Senior Secured Revolving Credit Facility | Pegasus-Lance-Seacrown-Fareastern</t>
  </si>
  <si>
    <t>Long-term debt</t>
  </si>
  <si>
    <t>$200 Million Term Loan Facility | Navajo And Solana</t>
  </si>
  <si>
    <t>Long-Term Debt - Principal Payments (Table) (Details) - USD ($) $ in Thousands</t>
  </si>
  <si>
    <t>2021 and thereafter</t>
  </si>
  <si>
    <t>Total long term debt</t>
  </si>
  <si>
    <t>Long-Term Debt - Credit Facilities And Senior Notes (Details) $ in Thousands</t>
  </si>
  <si>
    <t>Jan. 05, 2016USD ($)</t>
  </si>
  <si>
    <t>Jun. 23, 2014USD ($)</t>
  </si>
  <si>
    <t>Jun. 19, 2014USD ($)</t>
  </si>
  <si>
    <t>Sep. 15, 2014USD ($)</t>
  </si>
  <si>
    <t>Dec. 17, 2015USD ($)</t>
  </si>
  <si>
    <t>Weighted average interest rate</t>
  </si>
  <si>
    <t>4.50%</t>
  </si>
  <si>
    <t>3.80%</t>
  </si>
  <si>
    <t>2.40%</t>
  </si>
  <si>
    <t>Total interest incurred on long-term debt</t>
  </si>
  <si>
    <t>Line of credit facility, commitment fee amount</t>
  </si>
  <si>
    <t>Dynagas Holding Ltd | Lena River</t>
  </si>
  <si>
    <t>$250.0 Million Senior Unsecured Notes due 2019</t>
  </si>
  <si>
    <t>Principal amount</t>
  </si>
  <si>
    <t>Debt Instrument, Maturity Date</t>
  </si>
  <si>
    <t>Oct. 30,
		2019</t>
  </si>
  <si>
    <t>Net proceeds from issuance of Senior Notes</t>
  </si>
  <si>
    <t>Senior notes, terms</t>
  </si>
  <si>
    <t>The Notes bear interest from the date of the original issue until maturity at a rate of 6.25% per year, payable quarterly in arrears on January 30, April 30, July 30 and October 30 of each year.</t>
  </si>
  <si>
    <t>Senior notes interest rate</t>
  </si>
  <si>
    <t>6.25%</t>
  </si>
  <si>
    <t>$340 million Senior Secured Revolving Credit Facility</t>
  </si>
  <si>
    <t>Line of credit facility, frequency of payments</t>
  </si>
  <si>
    <t>quarterly</t>
  </si>
  <si>
    <t>Line of credit facility, repayment installments</t>
  </si>
  <si>
    <t>Line of credit facility, expiration date</t>
  </si>
  <si>
    <t>Mar. 31,
		2021</t>
  </si>
  <si>
    <t>Debt instrument, periodic payment terms, balloon payment</t>
  </si>
  <si>
    <t>Debt Instrument, Periodic Payment</t>
  </si>
  <si>
    <t>Amount repaid</t>
  </si>
  <si>
    <t>Debt instrument, description of variable rate basis</t>
  </si>
  <si>
    <t>LIBOR</t>
  </si>
  <si>
    <t>Maturity Profile</t>
  </si>
  <si>
    <t>$200 Million Term Loan Facility | Lena River</t>
  </si>
  <si>
    <t>$200 Million Term Loan Facility | Navajo And Solana | Subsequent Event</t>
  </si>
  <si>
    <t>$200 Million Term Loan Facility | Navajo</t>
  </si>
  <si>
    <t>$200 Million Term Loan Facility | Solana</t>
  </si>
  <si>
    <t>Long-Term Debt - Loans And Credit Facilities Terms and Compliance (Details) - USD ($) $ in Thousands</t>
  </si>
  <si>
    <t>Covenant compliance</t>
  </si>
  <si>
    <t>As of December 31, 2015, the Partnership was in compliance with all financial covenants prescribed in its debt agreements.</t>
  </si>
  <si>
    <t>Minimum liquidity required for compliance</t>
  </si>
  <si>
    <t>General Partner's outstanding voting interests in Dynagas Partners</t>
  </si>
  <si>
    <t>Outstanding voting interests in the Partnership, including General Partner interest</t>
  </si>
  <si>
    <t>$340 million Senior Secured Revolving Credit Facility | Dynagas Holding Ltd | Minimum</t>
  </si>
  <si>
    <t>30.00%</t>
  </si>
  <si>
    <t>Cash reserve build up installments number</t>
  </si>
  <si>
    <t>$200 Million Term Loan Facility | Yenisei River</t>
  </si>
  <si>
    <t>$200 Million Term Loan Facility | Cash | Lena River and Yenisei River</t>
  </si>
  <si>
    <t>Debt service reserve account balance</t>
  </si>
  <si>
    <t>$200 Million Term Loan Facility | Dynagas Holding Ltd | General Partner | Minimum</t>
  </si>
  <si>
    <t>$200 Million Term Loan Facility | Navajo And Solana | Minimum</t>
  </si>
  <si>
    <t>Fair Value Measurements (Details) - USD ($) $ in Thousands</t>
  </si>
  <si>
    <t>Due from related parties non current carrying value</t>
  </si>
  <si>
    <t>Due from related parties non current fair value - determined through level 3 inputs</t>
  </si>
  <si>
    <t>Senior notes carrying value</t>
  </si>
  <si>
    <t>Senior notes fair value - determined through level 2 inputs</t>
  </si>
  <si>
    <t>Time Charters Acquired (Table) (Details) - USD ($) $ in Thousands</t>
  </si>
  <si>
    <t>Time Charters Acquired (Details) - USD ($) $ in Thousands</t>
  </si>
  <si>
    <t>Finite-Lived Intangible Assets [Line Items]</t>
  </si>
  <si>
    <t>Fair value of the favorable time charter acquired</t>
  </si>
  <si>
    <t>Amortization of Intangible Assets</t>
  </si>
  <si>
    <t>Finite Lived Intangible Assets Net</t>
  </si>
  <si>
    <t>Time charter contract, remaining term</t>
  </si>
  <si>
    <t>2 years 9 months 18 days</t>
  </si>
  <si>
    <t>Commitments and Contingencies - Charter Hire (Table) (Details) $ in Thousands</t>
  </si>
  <si>
    <t>Minimum Future Charter Revenues for the year ending</t>
  </si>
  <si>
    <t>Thereafter</t>
  </si>
  <si>
    <t>Commitments and Contingencies - Management Fees (Table) (Details) $ in Thousands</t>
  </si>
  <si>
    <t>Management Fees for the year ending</t>
  </si>
  <si>
    <t>Commitments and Contingencies (Details) - USD ($)</t>
  </si>
  <si>
    <t>Commission payable over the minimum contractual charter revenues</t>
  </si>
  <si>
    <t>Inflation rate adjustement to management fees</t>
  </si>
  <si>
    <t>Future minimum contractual charter revenues</t>
  </si>
  <si>
    <t>13 years</t>
  </si>
  <si>
    <t>Partner's Equity (Table) (Details)</t>
  </si>
  <si>
    <t>Dec. 31, 2015$ / shares</t>
  </si>
  <si>
    <t>Total Quarterly Distribution Target Amount | Minimum Quarterly Distribution | Minimum</t>
  </si>
  <si>
    <t>Distribution Per Unit</t>
  </si>
  <si>
    <t>Total Quarterly Distribution Target Amount | First Target Distribution | Maximum</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 | Minimum</t>
  </si>
  <si>
    <t>Limited Unitholders | Minimum Quarterly Distribution</t>
  </si>
  <si>
    <t>Percentage allocations of the additional available cash</t>
  </si>
  <si>
    <t>99.90%</t>
  </si>
  <si>
    <t>Limited Unitholders | First Target Distribution</t>
  </si>
  <si>
    <t>Limited Unitholders | Second Target Distribution</t>
  </si>
  <si>
    <t>85.00%</t>
  </si>
  <si>
    <t>Limited Unitholders | Third Target Distribution</t>
  </si>
  <si>
    <t>75.00%</t>
  </si>
  <si>
    <t>Limited Unitholders | Thereafter</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0.00%</t>
  </si>
  <si>
    <t>Holders of IDRs | First Target Distribution</t>
  </si>
  <si>
    <t>Holders of IDRs | Second Target Distribution</t>
  </si>
  <si>
    <t>14.90%</t>
  </si>
  <si>
    <t>Holders of IDRs | Third Target Distribution</t>
  </si>
  <si>
    <t>24.90%</t>
  </si>
  <si>
    <t>Holders of IDRs | Thereafter</t>
  </si>
  <si>
    <t>49.90%</t>
  </si>
  <si>
    <t>Partner's Equity (Details) - USD ($) $ / shares in Units, $ in Thousands</t>
  </si>
  <si>
    <t>Jan. 14, 2015</t>
  </si>
  <si>
    <t>Apr. 16, 2015</t>
  </si>
  <si>
    <t>Jul. 22, 2015</t>
  </si>
  <si>
    <t>Jul. 20, 2015</t>
  </si>
  <si>
    <t>Oct. 21, 2015</t>
  </si>
  <si>
    <t>Dec. 05, 2013</t>
  </si>
  <si>
    <t>Oct. 29, 2013</t>
  </si>
  <si>
    <t>Common unitholders - units offered</t>
  </si>
  <si>
    <t>Units issued price per unit</t>
  </si>
  <si>
    <t>Issuance of Series A preferred units, net of issuance costs paid</t>
  </si>
  <si>
    <t>Proceeds from Initial Public Offering</t>
  </si>
  <si>
    <t>Proceeds from issuance of common units, net of issuance costs</t>
  </si>
  <si>
    <t>Underwriting discounts and commissions</t>
  </si>
  <si>
    <t>Other offering costs</t>
  </si>
  <si>
    <t>Proceeds from issuance of common units, net of commissions and expenses</t>
  </si>
  <si>
    <t>Proceeds from issuance of general partners units</t>
  </si>
  <si>
    <t>Total distributions paid to all classes of unitholders</t>
  </si>
  <si>
    <t>Distribution 4 - FY 2014</t>
  </si>
  <si>
    <t>Distributions paid, Per unit</t>
  </si>
  <si>
    <t>Distributions per unit declared - record date</t>
  </si>
  <si>
    <t>Feb. 5,
		2015</t>
  </si>
  <si>
    <t>Distributions per unit declared - distribution date</t>
  </si>
  <si>
    <t>Feb. 12,
		2015</t>
  </si>
  <si>
    <t>Distribution 1 - FY 2015</t>
  </si>
  <si>
    <t>May 5,
		2015</t>
  </si>
  <si>
    <t>May 12,
		2015</t>
  </si>
  <si>
    <t>Distribution 2 - FY 2015</t>
  </si>
  <si>
    <t>Aug. 6,
		2015</t>
  </si>
  <si>
    <t>Aug. 13,
		2015</t>
  </si>
  <si>
    <t>Distribution 3 - FY 2015</t>
  </si>
  <si>
    <t>Nov. 5,
		2015</t>
  </si>
  <si>
    <t>Nov. 12,
		2015</t>
  </si>
  <si>
    <t>Units issued</t>
  </si>
  <si>
    <t>General Partner Distributions</t>
  </si>
  <si>
    <t>Preferred Stock Dividend Rate Percentage</t>
  </si>
  <si>
    <t>Preferred stock liquidation preference</t>
  </si>
  <si>
    <t>Issuance of preferred units, net of issuance costs incurred</t>
  </si>
  <si>
    <t>Offering costs</t>
  </si>
  <si>
    <t>Series A Preferred | Distribution 3 - FY 2015</t>
  </si>
  <si>
    <t>Over-allotment</t>
  </si>
  <si>
    <t>Dynagas Holding Ltd | Arctic Aurora and Yenisei River</t>
  </si>
  <si>
    <t>Dynagas Holding Ltd | Over-allotment</t>
  </si>
  <si>
    <t>Dynagas GP LLC</t>
  </si>
  <si>
    <t>Earnings per Unit (Table) (Details) - USD ($) $ / shares in Units, $ in Thousands</t>
  </si>
  <si>
    <t>Earnings Per Share</t>
  </si>
  <si>
    <t>Less:</t>
  </si>
  <si>
    <t>Net Income attributable to preferred unitholders</t>
  </si>
  <si>
    <t>Net Income attributable to subordinated unitholders</t>
  </si>
  <si>
    <t>Net income attributable to common unitholders</t>
  </si>
  <si>
    <t>Weighted average number of common units outstanding, basic and diluted</t>
  </si>
  <si>
    <t>Earnings per common unit, basic and diluted</t>
  </si>
  <si>
    <t>Interest and Finance Costs (Table) (Details) - USD ($) $ in Thousands</t>
  </si>
  <si>
    <t>Finance Costs</t>
  </si>
  <si>
    <t>Interest expense (Note 5)</t>
  </si>
  <si>
    <t>Amortization of deferred financing fees</t>
  </si>
  <si>
    <t>Commitment fees (Note 5)</t>
  </si>
  <si>
    <t>Other</t>
  </si>
  <si>
    <t>Taxes (Details) - USD ($) $ in Thousands</t>
  </si>
  <si>
    <t>Tonnage taxes for the period</t>
  </si>
  <si>
    <t>Potential income tax in absence of exemption</t>
  </si>
  <si>
    <t>Subsequent Events (Details) $ / shares in Units, $ in Thousands</t>
  </si>
  <si>
    <t>Jan. 14, 2016</t>
  </si>
  <si>
    <t>Dec. 21, 2015</t>
  </si>
  <si>
    <t>Jan. 19, 2016USD ($)$ / shares</t>
  </si>
  <si>
    <t>Mar. 23, 2016</t>
  </si>
  <si>
    <t>Distribution Made To Limited Partner Cash Distributions Paid</t>
  </si>
  <si>
    <t>Time charter contract</t>
  </si>
  <si>
    <t>Debt Instrument, Face Amount</t>
  </si>
  <si>
    <t>Subsequent Event | Installment 4 - FY 2015</t>
  </si>
  <si>
    <t>Distributions paid, Per unit | $ / shares</t>
  </si>
  <si>
    <t>Distribution Made To Limited And General Partner Distribution Date</t>
  </si>
  <si>
    <t>Feb. 12,
		2016</t>
  </si>
  <si>
    <t>Distribution Made To Limited And General Partner Date Record</t>
  </si>
  <si>
    <t>Feb. 5,
		2016</t>
  </si>
  <si>
    <t>Subsequent Event | Installment 4 - FY 2015 | Series A Preferred</t>
  </si>
  <si>
    <t>Subsequent Event | Lena River | Yamal</t>
  </si>
  <si>
    <t>Expected commencement date</t>
  </si>
  <si>
    <t>between July 1, 2019 and June 30, 2020</t>
  </si>
  <si>
    <t>15 years</t>
  </si>
  <si>
    <t>Charter agreement description of terms</t>
  </si>
  <si>
    <t>Yamal the right but not the obligation to extend the term of the charter for three consecutive periods of up to five years</t>
  </si>
  <si>
    <t>Subsequent Event | Yenisei River | Yamal</t>
  </si>
  <si>
    <t>between January 1, and December 31, 2019</t>
  </si>
  <si>
    <t>The terms and conditions of the New Yenisei River Charter are identical with the New Lena River Charter</t>
  </si>
  <si>
    <t>Subsequent Event | Ob River | Gazprom</t>
  </si>
  <si>
    <t>10 years</t>
  </si>
  <si>
    <t>Subsequent Event | $200 Million Term Loan Facility | Navajo And Solana</t>
  </si>
  <si>
    <t>Subsequent Event | $200 Million Term Loan Facility | Dynagas Holding Ltd</t>
  </si>
  <si>
    <t>Repayment of financing</t>
  </si>
</sst>
</file>

<file path=xl/styles.xml><?xml version="1.0" encoding="utf-8"?>
<styleSheet xmlns="http://schemas.openxmlformats.org/spreadsheetml/2006/main">
  <numFmts count="14">
    <numFmt formatCode="_(&quot;$ &quot;#,##0_);_(&quot;$ &quot;(#,##0)" numFmtId="165"/>
    <numFmt formatCode="_(&quot;$ &quot;#,##0.0_);_(&quot;$ &quot;(#,##0.0)" numFmtId="166"/>
    <numFmt formatCode="_(&quot;$ &quot;#,##0.00_);_(&quot;$ &quot;(#,##0.00)" numFmtId="167"/>
    <numFmt formatCode="_(&quot;March &quot;#,##0_);_(&quot;March &quot;(#,##0)" numFmtId="168"/>
    <numFmt formatCode="_(&quot;July &quot;#,##0_);_(&quot;July &quot;(#,##0)" numFmtId="169"/>
    <numFmt formatCode="_(&quot;January &quot;#,##0_);_(&quot;January &quot;(#,##0)" numFmtId="170"/>
    <numFmt formatCode="_(&quot;June &quot;#,##0_);_(&quot;June &quot;(#,##0)" numFmtId="171"/>
    <numFmt formatCode="_(&quot;September &quot;#,##0_);_(&quot;September &quot;(#,##0)" numFmtId="172"/>
    <numFmt formatCode="_(&quot;December &quot;#,##0_);_(&quot;December &quot;(#,##0)" numFmtId="173"/>
    <numFmt formatCode="#,##0.0000_);(#,##0.0000)" numFmtId="174"/>
    <numFmt formatCode="_(&quot;€ &quot;#,##0_);_(&quot;€ &quot;(#,##0)" numFmtId="175"/>
    <numFmt formatCode="_(&quot;$ &quot;#,##0.000_);_(&quot;$ &quot;(#,##0.000)" numFmtId="176"/>
    <numFmt formatCode="#,##0.000_);(#,##0.000)" numFmtId="177"/>
    <numFmt formatCode="_(&quot;$ &quot;#,##0.0000_);_(&quot;$ &quot;(#,##0.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34"/>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1578453</v>
      </c>
    </row>
    <row r="9" spans="1:2">
      <c s="4" r="A9" t="s">
        <v>13</v>
      </c>
      <c s="4" r="B9" t="s">
        <v>14</v>
      </c>
    </row>
    <row r="10" spans="1:2">
      <c s="4" r="A10" t="s">
        <v>15</v>
      </c>
      <c s="4" r="B10" t="s">
        <v>16</v>
      </c>
    </row>
    <row r="11" spans="1:2">
      <c s="4" r="A11" t="s">
        <v>17</v>
      </c>
      <c s="4" r="B11" t="s">
        <v>18</v>
      </c>
    </row>
    <row r="12" spans="1:2">
      <c s="4" r="A12" t="s">
        <v>19</v>
      </c>
      <c s="4" r="B12" t="s">
        <v>20</v>
      </c>
    </row>
    <row r="13" spans="1:2">
      <c s="4" r="A13" t="s">
        <v>21</v>
      </c>
      <c s="4" r="B13" t="s">
        <v>22</v>
      </c>
    </row>
    <row r="14" spans="1:2">
      <c s="4" r="A14" t="s">
        <v>23</v>
      </c>
      <c s="4" r="B14" t="s">
        <v>18</v>
      </c>
    </row>
    <row r="15" spans="1:2">
      <c s="4" r="A15" t="s">
        <v>24</v>
      </c>
      <c s="6" r="B15" t="n">
        <v>2015</v>
      </c>
    </row>
    <row r="16" spans="1:2">
      <c s="4" r="A16" t="s">
        <v>25</v>
      </c>
      <c s="4" r="B16" t="s">
        <v>26</v>
      </c>
    </row>
    <row r="17" spans="1:2">
      <c s="4" r="A17" t="s">
        <v>27</v>
      </c>
    </row>
    <row r="18" spans="1:2">
      <c s="3" r="A18" t="s">
        <v>3</v>
      </c>
    </row>
    <row r="19" spans="1:2">
      <c s="4" r="A19" t="s">
        <v>28</v>
      </c>
      <c s="6" r="B19" t="n">
        <v>20505000</v>
      </c>
    </row>
    <row r="20" spans="1:2">
      <c s="4" r="A20" t="s">
        <v>29</v>
      </c>
    </row>
    <row r="21" spans="1:2">
      <c s="3" r="A21" t="s">
        <v>3</v>
      </c>
    </row>
    <row r="22" spans="1:2">
      <c s="4" r="A22" t="s">
        <v>28</v>
      </c>
      <c s="6" r="B22" t="n">
        <v>3000000</v>
      </c>
    </row>
    <row r="23" spans="1:2">
      <c s="4" r="A23" t="s">
        <v>30</v>
      </c>
    </row>
    <row r="24" spans="1:2">
      <c s="3" r="A24" t="s">
        <v>3</v>
      </c>
    </row>
    <row r="25" spans="1:2">
      <c s="4" r="A25" t="s">
        <v>28</v>
      </c>
      <c s="6" r="B25" t="n">
        <v>14985000</v>
      </c>
    </row>
    <row r="26" spans="1:2">
      <c s="4" r="A26" t="s">
        <v>31</v>
      </c>
    </row>
    <row r="27" spans="1:2">
      <c s="3" r="A27" t="s">
        <v>3</v>
      </c>
    </row>
    <row r="28" spans="1:2">
      <c s="4" r="A28" t="s">
        <v>28</v>
      </c>
      <c s="6" r="B28" t="n">
        <v>355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8</v>
      </c>
      <c s="2" r="B1" t="s">
        <v>1</v>
      </c>
    </row>
    <row r="2" spans="1:2">
      <c s="2" r="B2" t="s">
        <v>33</v>
      </c>
    </row>
    <row r="3" spans="1:2">
      <c s="3" r="A3" t="s">
        <v>169</v>
      </c>
    </row>
    <row r="4" spans="1:2">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71</v>
      </c>
      <c s="2" r="B1" t="s">
        <v>1</v>
      </c>
    </row>
    <row r="2" spans="1:2">
      <c s="2" r="B2" t="s">
        <v>33</v>
      </c>
    </row>
    <row r="3" spans="1:2">
      <c s="3" r="A3" t="s">
        <v>172</v>
      </c>
    </row>
    <row r="4" spans="1:2">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4</v>
      </c>
      <c s="2" r="B1" t="s">
        <v>1</v>
      </c>
    </row>
    <row r="2" spans="1:2">
      <c s="2" r="B2" t="s">
        <v>33</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7</v>
      </c>
      <c s="2" r="B1" t="s">
        <v>1</v>
      </c>
    </row>
    <row r="2" spans="1:2">
      <c s="2" r="B2" t="s">
        <v>33</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0</v>
      </c>
      <c s="2" r="B1" t="s">
        <v>1</v>
      </c>
    </row>
    <row r="2" spans="1:2">
      <c s="2" r="B2" t="s">
        <v>33</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3</v>
      </c>
      <c s="2" r="B1" t="s">
        <v>1</v>
      </c>
    </row>
    <row r="2" spans="1:2">
      <c s="2" r="B2" t="s">
        <v>33</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86</v>
      </c>
      <c s="2" r="B1" t="s">
        <v>1</v>
      </c>
    </row>
    <row r="2" spans="1:2">
      <c s="2" r="B2" t="s">
        <v>33</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9</v>
      </c>
      <c s="2" r="B1" t="s">
        <v>1</v>
      </c>
    </row>
    <row r="2" spans="1:2">
      <c s="2" r="B2" t="s">
        <v>33</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2</v>
      </c>
      <c s="2" r="B1" t="s">
        <v>1</v>
      </c>
    </row>
    <row r="2" spans="1:2">
      <c s="2" r="B2" t="s">
        <v>33</v>
      </c>
    </row>
    <row r="3" spans="1:2">
      <c s="3" r="A3" t="s">
        <v>193</v>
      </c>
    </row>
    <row r="4" spans="1:2">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5</v>
      </c>
      <c s="2" r="B1" t="s">
        <v>1</v>
      </c>
    </row>
    <row r="2" spans="1:2">
      <c s="2" r="B2" t="s">
        <v>33</v>
      </c>
    </row>
    <row r="3" spans="1:2">
      <c s="3" r="A3" t="s">
        <v>196</v>
      </c>
    </row>
    <row r="4" spans="1:2">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v>
      </c>
      <c s="2" r="B1" t="s">
        <v>33</v>
      </c>
      <c s="2" r="C1" t="s">
        <v>34</v>
      </c>
    </row>
    <row r="2" spans="1:3">
      <c s="3" r="A2" t="s">
        <v>35</v>
      </c>
    </row>
    <row r="3" spans="1:3">
      <c s="4" r="A3" t="s">
        <v>36</v>
      </c>
      <c s="7" r="B3" t="n">
        <v>24293</v>
      </c>
      <c s="7" r="C3" t="n">
        <v>11949</v>
      </c>
    </row>
    <row r="4" spans="1:3">
      <c s="4" r="A4" t="s">
        <v>37</v>
      </c>
      <c s="6" r="B4" t="n">
        <v>103</v>
      </c>
      <c s="6" r="C4" t="n">
        <v>0</v>
      </c>
    </row>
    <row r="5" spans="1:3">
      <c s="4" r="A5" t="s">
        <v>38</v>
      </c>
      <c s="6" r="B5" t="n">
        <v>610</v>
      </c>
      <c s="6" r="C5" t="n">
        <v>737</v>
      </c>
    </row>
    <row r="6" spans="1:3">
      <c s="4" r="A6" t="s">
        <v>39</v>
      </c>
      <c s="6" r="B6" t="n">
        <v>348</v>
      </c>
      <c s="6" r="C6" t="n">
        <v>357</v>
      </c>
    </row>
    <row r="7" spans="1:3">
      <c s="4" r="A7" t="s">
        <v>40</v>
      </c>
      <c s="6" r="B7" t="n">
        <v>460</v>
      </c>
      <c s="6" r="C7" t="n">
        <v>889</v>
      </c>
    </row>
    <row r="8" spans="1:3">
      <c s="4" r="A8" t="s">
        <v>41</v>
      </c>
      <c s="6" r="B8" t="n">
        <v>25814</v>
      </c>
      <c s="6" r="C8" t="n">
        <v>13932</v>
      </c>
    </row>
    <row r="9" spans="1:3">
      <c s="3" r="A9" t="s">
        <v>42</v>
      </c>
    </row>
    <row r="10" spans="1:3">
      <c s="4" r="A10" t="s">
        <v>43</v>
      </c>
      <c s="6" r="B10" t="n">
        <v>1036157</v>
      </c>
      <c s="6" r="C10" t="n">
        <v>839883</v>
      </c>
    </row>
    <row r="11" spans="1:3">
      <c s="4" r="A11" t="s">
        <v>44</v>
      </c>
      <c s="6" r="B11" t="n">
        <v>1036157</v>
      </c>
      <c s="6" r="C11" t="n">
        <v>839883</v>
      </c>
    </row>
    <row r="12" spans="1:3">
      <c s="3" r="A12" t="s">
        <v>45</v>
      </c>
    </row>
    <row r="13" spans="1:3">
      <c s="4" r="A13" t="s">
        <v>46</v>
      </c>
      <c s="6" r="B13" t="n">
        <v>25000</v>
      </c>
      <c s="6" r="C13" t="n">
        <v>24000</v>
      </c>
    </row>
    <row r="14" spans="1:3">
      <c s="4" r="A14" t="s">
        <v>47</v>
      </c>
      <c s="6" r="B14" t="n">
        <v>0</v>
      </c>
      <c s="6" r="C14" t="n">
        <v>943</v>
      </c>
    </row>
    <row r="15" spans="1:3">
      <c s="4" r="A15" t="s">
        <v>40</v>
      </c>
      <c s="6" r="B15" t="n">
        <v>1350</v>
      </c>
      <c s="6" r="C15" t="n">
        <v>1125</v>
      </c>
    </row>
    <row r="16" spans="1:3">
      <c s="4" r="A16" t="s">
        <v>48</v>
      </c>
      <c s="6" r="B16" t="n">
        <v>19782</v>
      </c>
      <c s="6" r="C16" t="n">
        <v>0</v>
      </c>
    </row>
    <row r="17" spans="1:3">
      <c s="4" r="A17" t="s">
        <v>49</v>
      </c>
      <c s="6" r="B17" t="n">
        <v>1108103</v>
      </c>
      <c s="6" r="C17" t="n">
        <v>879883</v>
      </c>
    </row>
    <row r="18" spans="1:3">
      <c s="3" r="A18" t="s">
        <v>50</v>
      </c>
    </row>
    <row r="19" spans="1:3">
      <c s="4" r="A19" t="s">
        <v>51</v>
      </c>
      <c s="6" r="B19" t="n">
        <v>27467</v>
      </c>
      <c s="6" r="C19" t="n">
        <v>19584</v>
      </c>
    </row>
    <row r="20" spans="1:3">
      <c s="4" r="A20" t="s">
        <v>52</v>
      </c>
      <c s="6" r="B20" t="n">
        <v>4935</v>
      </c>
      <c s="6" r="C20" t="n">
        <v>2369</v>
      </c>
    </row>
    <row r="21" spans="1:3">
      <c s="4" r="A21" t="s">
        <v>53</v>
      </c>
      <c s="6" r="B21" t="n">
        <v>230</v>
      </c>
      <c s="6" r="C21" t="n">
        <v>142</v>
      </c>
    </row>
    <row r="22" spans="1:3">
      <c s="4" r="A22" t="s">
        <v>54</v>
      </c>
      <c s="6" r="B22" t="n">
        <v>3595</v>
      </c>
      <c s="6" r="C22" t="n">
        <v>3716</v>
      </c>
    </row>
    <row r="23" spans="1:3">
      <c s="4" r="A23" t="s">
        <v>55</v>
      </c>
      <c s="6" r="B23" t="n">
        <v>15126</v>
      </c>
      <c s="6" r="C23" t="n">
        <v>7022</v>
      </c>
    </row>
    <row r="24" spans="1:3">
      <c s="4" r="A24" t="s">
        <v>56</v>
      </c>
      <c s="6" r="B24" t="n">
        <v>51353</v>
      </c>
      <c s="6" r="C24" t="n">
        <v>32833</v>
      </c>
    </row>
    <row r="25" spans="1:3">
      <c s="3" r="A25" t="s">
        <v>57</v>
      </c>
    </row>
    <row r="26" spans="1:3">
      <c s="4" r="A26" t="s">
        <v>47</v>
      </c>
      <c s="6" r="B26" t="n">
        <v>1094</v>
      </c>
      <c s="6" r="C26" t="n">
        <v>1429</v>
      </c>
    </row>
    <row r="27" spans="1:3">
      <c s="4" r="A27" t="s">
        <v>58</v>
      </c>
      <c s="6" r="B27" t="n">
        <v>35000</v>
      </c>
      <c s="6" r="C27" t="n">
        <v>0</v>
      </c>
    </row>
    <row r="28" spans="1:3">
      <c s="4" r="A28" t="s">
        <v>59</v>
      </c>
      <c s="6" r="B28" t="n">
        <v>652818</v>
      </c>
      <c s="6" r="C28" t="n">
        <v>547923</v>
      </c>
    </row>
    <row r="29" spans="1:3">
      <c s="4" r="A29" t="s">
        <v>60</v>
      </c>
      <c s="7" r="B29" t="n">
        <v>688912</v>
      </c>
      <c s="7" r="C29" t="n">
        <v>549352</v>
      </c>
    </row>
    <row r="30" spans="1:3">
      <c s="4" r="A30" t="s">
        <v>61</v>
      </c>
      <c s="4" r="B30" t="s">
        <v>62</v>
      </c>
      <c s="4" r="C30" t="s">
        <v>62</v>
      </c>
    </row>
    <row r="31" spans="1:3">
      <c s="3" r="A31" t="s">
        <v>63</v>
      </c>
    </row>
    <row r="32" spans="1:3">
      <c s="4" r="A32" t="s">
        <v>64</v>
      </c>
      <c s="7" r="B32" t="n">
        <v>302954</v>
      </c>
      <c s="7" r="C32" t="n">
        <v>304729</v>
      </c>
    </row>
    <row r="33" spans="1:3">
      <c s="4" r="A33" t="s">
        <v>65</v>
      </c>
      <c s="6" r="B33" t="n">
        <v>73216</v>
      </c>
      <c s="6" r="C33" t="n">
        <v>0</v>
      </c>
    </row>
    <row r="34" spans="1:3">
      <c s="4" r="A34" t="s">
        <v>66</v>
      </c>
      <c s="6" r="B34" t="n">
        <v>-8427</v>
      </c>
      <c s="6" r="C34" t="n">
        <v>-7131</v>
      </c>
    </row>
    <row r="35" spans="1:3">
      <c s="4" r="A35" t="s">
        <v>67</v>
      </c>
      <c s="6" r="B35" t="n">
        <v>95</v>
      </c>
      <c s="6" r="C35" t="n">
        <v>100</v>
      </c>
    </row>
    <row r="36" spans="1:3">
      <c s="4" r="A36" t="s">
        <v>68</v>
      </c>
      <c s="6" r="B36" t="n">
        <v>367838</v>
      </c>
      <c s="6" r="C36" t="n">
        <v>297698</v>
      </c>
    </row>
    <row r="37" spans="1:3">
      <c s="4" r="A37" t="s">
        <v>69</v>
      </c>
      <c s="7" r="B37" t="n">
        <v>1108103</v>
      </c>
      <c s="7" r="C37" t="n">
        <v>8798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80"/>
  </cols>
  <sheetData>
    <row r="1" spans="1:2">
      <c s="1" r="A1" t="s">
        <v>198</v>
      </c>
      <c s="2" r="B1" t="s">
        <v>1</v>
      </c>
    </row>
    <row r="2" spans="1:2">
      <c s="2" r="B2" t="s">
        <v>33</v>
      </c>
    </row>
    <row r="3" spans="1:2">
      <c s="3" r="A3" t="s">
        <v>163</v>
      </c>
    </row>
    <row r="4" spans="1:2">
      <c s="4" r="A4" t="s">
        <v>199</v>
      </c>
      <c s="4" r="B4" t="s">
        <v>200</v>
      </c>
    </row>
    <row r="5" spans="1:2">
      <c s="4" r="A5" t="s">
        <v>201</v>
      </c>
      <c s="4" r="B5" t="s">
        <v>202</v>
      </c>
    </row>
    <row r="6" spans="1:2">
      <c s="4" r="A6" t="s">
        <v>203</v>
      </c>
      <c s="4" r="B6" t="s">
        <v>204</v>
      </c>
    </row>
    <row r="7" spans="1:2">
      <c s="4" r="A7" t="s">
        <v>205</v>
      </c>
      <c s="4" r="B7" t="s">
        <v>206</v>
      </c>
    </row>
    <row r="8" spans="1:2">
      <c s="4" r="A8" t="s">
        <v>207</v>
      </c>
      <c s="4" r="B8" t="s">
        <v>208</v>
      </c>
    </row>
    <row r="9" spans="1:2">
      <c s="4" r="A9" t="s">
        <v>209</v>
      </c>
      <c s="4" r="B9" t="s">
        <v>210</v>
      </c>
    </row>
    <row r="10" spans="1:2">
      <c s="4" r="A10" t="s">
        <v>211</v>
      </c>
      <c s="4" r="B10" t="s">
        <v>212</v>
      </c>
    </row>
    <row r="11" spans="1:2">
      <c s="4" r="A11" t="s">
        <v>213</v>
      </c>
      <c s="4" r="B11" t="s">
        <v>214</v>
      </c>
    </row>
    <row r="12" spans="1:2">
      <c s="4" r="A12" t="s">
        <v>215</v>
      </c>
      <c s="4" r="B12" t="s">
        <v>216</v>
      </c>
    </row>
    <row r="13" spans="1:2">
      <c s="4" r="A13" t="s">
        <v>217</v>
      </c>
      <c s="4" r="B13" t="s">
        <v>218</v>
      </c>
    </row>
    <row r="14" spans="1:2">
      <c s="4" r="A14" t="s">
        <v>219</v>
      </c>
      <c s="4" r="B14" t="s">
        <v>220</v>
      </c>
    </row>
    <row r="15" spans="1:2">
      <c s="4" r="A15" t="s">
        <v>221</v>
      </c>
      <c s="4" r="B15" t="s">
        <v>222</v>
      </c>
    </row>
    <row r="16" spans="1:2">
      <c s="4" r="A16" t="s">
        <v>223</v>
      </c>
      <c s="4" r="B16" t="s">
        <v>224</v>
      </c>
    </row>
    <row r="17" spans="1:2">
      <c s="4" r="A17" t="s">
        <v>225</v>
      </c>
      <c s="4" r="B17" t="s">
        <v>226</v>
      </c>
    </row>
    <row r="18" spans="1:2">
      <c s="4" r="A18" t="s">
        <v>227</v>
      </c>
      <c s="4" r="B18" t="s">
        <v>228</v>
      </c>
    </row>
    <row r="19" spans="1:2">
      <c s="4" r="A19" t="s">
        <v>229</v>
      </c>
      <c s="4" r="B19" t="s">
        <v>230</v>
      </c>
    </row>
    <row r="20" spans="1:2">
      <c s="4" r="A20" t="s">
        <v>231</v>
      </c>
      <c s="4" r="B20" t="s">
        <v>232</v>
      </c>
    </row>
    <row r="21" spans="1:2">
      <c s="4" r="A21" t="s">
        <v>233</v>
      </c>
      <c s="4" r="B21" t="s">
        <v>234</v>
      </c>
    </row>
    <row r="22" spans="1:2">
      <c s="4" r="A22" t="s">
        <v>235</v>
      </c>
      <c s="4" r="B22" t="s">
        <v>236</v>
      </c>
    </row>
    <row r="23" spans="1:2">
      <c s="4" r="A23" t="s">
        <v>174</v>
      </c>
      <c s="4" r="B23" t="s">
        <v>237</v>
      </c>
    </row>
    <row r="24" spans="1:2">
      <c s="4" r="A24" t="s">
        <v>180</v>
      </c>
      <c s="4" r="B24" t="s">
        <v>238</v>
      </c>
    </row>
    <row r="25" spans="1:2">
      <c s="4" r="A25" t="s">
        <v>239</v>
      </c>
      <c s="4" r="B25" t="s">
        <v>240</v>
      </c>
    </row>
    <row r="26" spans="1:2">
      <c s="4" r="A26" t="s">
        <v>241</v>
      </c>
      <c s="4" r="B26"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43</v>
      </c>
      <c s="2" r="B1" t="s">
        <v>1</v>
      </c>
    </row>
    <row r="2" spans="1:2">
      <c s="2" r="B2" t="s">
        <v>33</v>
      </c>
    </row>
    <row r="3" spans="1:2">
      <c s="3" r="A3" t="s">
        <v>160</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68"/>
  </cols>
  <sheetData>
    <row r="1" spans="1:2">
      <c s="1" r="A1" t="s">
        <v>248</v>
      </c>
      <c s="2" r="B1" t="s">
        <v>1</v>
      </c>
    </row>
    <row r="2" spans="1:2">
      <c s="2" r="B2" t="s">
        <v>33</v>
      </c>
    </row>
    <row r="3" spans="1:2">
      <c s="3" r="A3" t="s">
        <v>163</v>
      </c>
    </row>
    <row r="4" spans="1:2">
      <c s="4" r="A4" t="s">
        <v>249</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51</v>
      </c>
      <c s="2" r="B1" t="s">
        <v>1</v>
      </c>
    </row>
    <row r="2" spans="1:2">
      <c s="2" r="B2" t="s">
        <v>33</v>
      </c>
    </row>
    <row r="3" spans="1:2">
      <c s="3" r="A3" t="s">
        <v>166</v>
      </c>
    </row>
    <row r="4" spans="1:2">
      <c s="4" r="A4" t="s">
        <v>252</v>
      </c>
      <c s="4" r="B4" t="s">
        <v>253</v>
      </c>
    </row>
    <row r="5" spans="1:2">
      <c s="4" r="A5" t="s">
        <v>254</v>
      </c>
      <c s="4" r="B5"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6</v>
      </c>
      <c s="2" r="B1" t="s">
        <v>1</v>
      </c>
    </row>
    <row r="2" spans="1:2">
      <c s="2" r="B2" t="s">
        <v>33</v>
      </c>
    </row>
    <row r="3" spans="1:2">
      <c s="3" r="A3" t="s">
        <v>257</v>
      </c>
    </row>
    <row r="4" spans="1:2">
      <c s="4" r="A4" t="s">
        <v>258</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60</v>
      </c>
      <c s="2" r="B1" t="s">
        <v>1</v>
      </c>
    </row>
    <row r="2" spans="1:2">
      <c s="2" r="B2" t="s">
        <v>33</v>
      </c>
    </row>
    <row r="3" spans="1:2">
      <c s="3" r="A3" t="s">
        <v>172</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65</v>
      </c>
      <c s="2" r="B1" t="s">
        <v>1</v>
      </c>
    </row>
    <row r="2" spans="1:2">
      <c s="2" r="B2" t="s">
        <v>33</v>
      </c>
    </row>
    <row r="3" spans="1:2">
      <c s="3" r="A3" t="s">
        <v>178</v>
      </c>
    </row>
    <row r="4" spans="1:2">
      <c s="4" r="A4" t="s">
        <v>177</v>
      </c>
      <c s="4" r="B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67</v>
      </c>
      <c s="2" r="B1" t="s">
        <v>1</v>
      </c>
    </row>
    <row r="2" spans="1:2">
      <c s="2" r="B2" t="s">
        <v>33</v>
      </c>
    </row>
    <row r="3" spans="1:2">
      <c s="3" r="A3" t="s">
        <v>181</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33</v>
      </c>
    </row>
    <row r="3" spans="1:2">
      <c s="3" r="A3" t="s">
        <v>184</v>
      </c>
    </row>
    <row r="4" spans="1:2">
      <c s="4" r="A4" t="s">
        <v>273</v>
      </c>
      <c s="4" r="B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75</v>
      </c>
      <c s="2" r="B1" t="s">
        <v>1</v>
      </c>
    </row>
    <row r="2" spans="1:2">
      <c s="2" r="B2" t="s">
        <v>33</v>
      </c>
    </row>
    <row r="3" spans="1:2">
      <c s="3" r="A3" t="s">
        <v>187</v>
      </c>
    </row>
    <row r="4" spans="1:2">
      <c s="4" r="A4" t="s">
        <v>276</v>
      </c>
      <c s="4" r="B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70</v>
      </c>
      <c s="2" r="B1" t="s">
        <v>33</v>
      </c>
      <c s="2" r="C1" t="s">
        <v>34</v>
      </c>
    </row>
    <row r="2" spans="1:3">
      <c s="3" r="A2" t="s">
        <v>71</v>
      </c>
    </row>
    <row r="3" spans="1:3">
      <c s="4" r="A3" t="s">
        <v>72</v>
      </c>
      <c s="6" r="B3" t="n">
        <v>999999999</v>
      </c>
      <c s="6" r="C3" t="n">
        <v>999999999</v>
      </c>
    </row>
    <row r="4" spans="1:3">
      <c s="4" r="A4" t="s">
        <v>73</v>
      </c>
      <c s="6" r="B4" t="n">
        <v>20505000</v>
      </c>
      <c s="6" r="C4" t="n">
        <v>20505000</v>
      </c>
    </row>
    <row r="5" spans="1:3">
      <c s="4" r="A5" t="s">
        <v>74</v>
      </c>
      <c s="6" r="B5" t="n">
        <v>20505000</v>
      </c>
      <c s="6" r="C5" t="n">
        <v>20505000</v>
      </c>
    </row>
    <row r="6" spans="1:3">
      <c s="4" r="A6" t="s">
        <v>75</v>
      </c>
      <c s="6" r="B6" t="n">
        <v>3450000</v>
      </c>
    </row>
    <row r="7" spans="1:3">
      <c s="4" r="A7" t="s">
        <v>76</v>
      </c>
      <c s="6" r="B7" t="n">
        <v>3000000</v>
      </c>
    </row>
    <row r="8" spans="1:3">
      <c s="4" r="A8" t="s">
        <v>77</v>
      </c>
      <c s="6" r="B8" t="n">
        <v>3000000</v>
      </c>
    </row>
    <row r="9" spans="1:3">
      <c s="4" r="A9" t="s">
        <v>78</v>
      </c>
      <c s="6" r="B9" t="n">
        <v>14985000</v>
      </c>
      <c s="6" r="C9" t="n">
        <v>14985000</v>
      </c>
    </row>
    <row r="10" spans="1:3">
      <c s="4" r="A10" t="s">
        <v>79</v>
      </c>
      <c s="6" r="B10" t="n">
        <v>14985000</v>
      </c>
      <c s="6" r="C10" t="n">
        <v>14985000</v>
      </c>
    </row>
    <row r="11" spans="1:3">
      <c s="4" r="A11" t="s">
        <v>80</v>
      </c>
      <c s="6" r="B11" t="n">
        <v>35526</v>
      </c>
      <c s="6" r="C11" t="n">
        <v>35526</v>
      </c>
    </row>
    <row r="12" spans="1:3">
      <c s="4" r="A12" t="s">
        <v>81</v>
      </c>
      <c s="6" r="B12" t="n">
        <v>35526</v>
      </c>
      <c s="6" r="C12" t="n">
        <v>35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78</v>
      </c>
      <c s="2" r="B1" t="s">
        <v>1</v>
      </c>
    </row>
    <row r="2" spans="1:2">
      <c s="2" r="B2" t="s">
        <v>33</v>
      </c>
    </row>
    <row r="3" spans="1:2">
      <c s="3" r="A3" t="s">
        <v>190</v>
      </c>
    </row>
    <row r="4" spans="1:2">
      <c s="4" r="A4" t="s">
        <v>190</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7"/>
  </cols>
  <sheetData>
    <row r="1" spans="1:2">
      <c s="1" r="A1" t="s">
        <v>280</v>
      </c>
      <c s="2" r="B1" t="s">
        <v>1</v>
      </c>
    </row>
    <row r="2" spans="1:2">
      <c s="2" r="B2" t="s">
        <v>33</v>
      </c>
    </row>
    <row r="3" spans="1:2">
      <c s="4" r="A3" t="s">
        <v>281</v>
      </c>
    </row>
    <row r="4" spans="1:2">
      <c s="3" r="A4" t="s">
        <v>282</v>
      </c>
    </row>
    <row r="5" spans="1:2">
      <c s="4" r="A5" t="s">
        <v>283</v>
      </c>
      <c s="10" r="B5" t="n">
        <v>2007</v>
      </c>
    </row>
    <row r="6" spans="1:2">
      <c s="4" r="A6" t="s">
        <v>284</v>
      </c>
      <c s="6" r="B6" t="n">
        <v>2007</v>
      </c>
    </row>
    <row r="7" spans="1:2">
      <c s="4" r="A7" t="s">
        <v>285</v>
      </c>
      <c s="6" r="B7" t="n">
        <v>149700</v>
      </c>
    </row>
    <row r="8" spans="1:2">
      <c s="4" r="A8" t="s">
        <v>286</v>
      </c>
    </row>
    <row r="9" spans="1:2">
      <c s="3" r="A9" t="s">
        <v>282</v>
      </c>
    </row>
    <row r="10" spans="1:2">
      <c s="4" r="A10" t="s">
        <v>283</v>
      </c>
      <c s="11" r="B10" t="n">
        <v>2007</v>
      </c>
    </row>
    <row r="11" spans="1:2">
      <c s="4" r="A11" t="s">
        <v>284</v>
      </c>
      <c s="6" r="B11" t="n">
        <v>2007</v>
      </c>
    </row>
    <row r="12" spans="1:2">
      <c s="4" r="A12" t="s">
        <v>285</v>
      </c>
      <c s="6" r="B12" t="n">
        <v>149700</v>
      </c>
    </row>
    <row r="13" spans="1:2">
      <c s="4" r="A13" t="s">
        <v>287</v>
      </c>
    </row>
    <row r="14" spans="1:2">
      <c s="3" r="A14" t="s">
        <v>282</v>
      </c>
    </row>
    <row r="15" spans="1:2">
      <c s="4" r="A15" t="s">
        <v>283</v>
      </c>
      <c s="12" r="B15" t="n">
        <v>2008</v>
      </c>
    </row>
    <row r="16" spans="1:2">
      <c s="4" r="A16" t="s">
        <v>284</v>
      </c>
      <c s="6" r="B16" t="n">
        <v>2008</v>
      </c>
    </row>
    <row r="17" spans="1:2">
      <c s="4" r="A17" t="s">
        <v>285</v>
      </c>
      <c s="6" r="B17" t="n">
        <v>149700</v>
      </c>
    </row>
    <row r="18" spans="1:2">
      <c s="4" r="A18" t="s">
        <v>288</v>
      </c>
    </row>
    <row r="19" spans="1:2">
      <c s="3" r="A19" t="s">
        <v>282</v>
      </c>
    </row>
    <row r="20" spans="1:2">
      <c s="4" r="A20" t="s">
        <v>283</v>
      </c>
      <c s="13" r="B20" t="n">
        <v>2014</v>
      </c>
    </row>
    <row r="21" spans="1:2">
      <c s="4" r="A21" t="s">
        <v>284</v>
      </c>
      <c s="6" r="B21" t="n">
        <v>2013</v>
      </c>
    </row>
    <row r="22" spans="1:2">
      <c s="4" r="A22" t="s">
        <v>285</v>
      </c>
      <c s="6" r="B22" t="n">
        <v>155000</v>
      </c>
    </row>
    <row r="23" spans="1:2">
      <c s="4" r="A23" t="s">
        <v>289</v>
      </c>
    </row>
    <row r="24" spans="1:2">
      <c s="3" r="A24" t="s">
        <v>282</v>
      </c>
    </row>
    <row r="25" spans="1:2">
      <c s="4" r="A25" t="s">
        <v>283</v>
      </c>
      <c s="14" r="B25" t="n">
        <v>2014</v>
      </c>
    </row>
    <row r="26" spans="1:2">
      <c s="4" r="A26" t="s">
        <v>284</v>
      </c>
      <c s="6" r="B26" t="n">
        <v>2013</v>
      </c>
    </row>
    <row r="27" spans="1:2">
      <c s="4" r="A27" t="s">
        <v>285</v>
      </c>
      <c s="6" r="B27" t="n">
        <v>155000</v>
      </c>
    </row>
    <row r="28" spans="1:2">
      <c s="4" r="A28" t="s">
        <v>290</v>
      </c>
    </row>
    <row r="29" spans="1:2">
      <c s="3" r="A29" t="s">
        <v>282</v>
      </c>
    </row>
    <row r="30" spans="1:2">
      <c s="4" r="A30" t="s">
        <v>283</v>
      </c>
      <c s="15" r="B30" t="n">
        <v>2015</v>
      </c>
    </row>
    <row r="31" spans="1:2">
      <c s="4" r="A31" t="s">
        <v>284</v>
      </c>
      <c s="6" r="B31" t="n">
        <v>2013</v>
      </c>
    </row>
    <row r="32" spans="1:2">
      <c s="4" r="A32" t="s">
        <v>285</v>
      </c>
      <c s="6" r="B32" t="n">
        <v>15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291</v>
      </c>
      <c s="2" r="B1" t="s">
        <v>1</v>
      </c>
    </row>
    <row r="2" spans="1:2">
      <c s="2" r="B2" t="s">
        <v>33</v>
      </c>
    </row>
    <row r="3" spans="1:2">
      <c s="4" r="A3" t="s">
        <v>292</v>
      </c>
    </row>
    <row r="4" spans="1:2">
      <c s="3" r="A4" t="s">
        <v>293</v>
      </c>
    </row>
    <row r="5" spans="1:2">
      <c s="4" r="A5" t="s">
        <v>294</v>
      </c>
      <c s="4" r="B5" t="s">
        <v>295</v>
      </c>
    </row>
    <row r="6" spans="1:2">
      <c s="4" r="A6" t="s">
        <v>296</v>
      </c>
    </row>
    <row r="7" spans="1:2">
      <c s="3" r="A7" t="s">
        <v>293</v>
      </c>
    </row>
    <row r="8" spans="1:2">
      <c s="4" r="A8" t="s">
        <v>294</v>
      </c>
      <c s="4" r="B8"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297</v>
      </c>
      <c s="2" r="B1" t="s">
        <v>298</v>
      </c>
      <c s="2" r="C1" t="s">
        <v>1</v>
      </c>
    </row>
    <row r="2" spans="1:4">
      <c s="2" r="B2" t="s">
        <v>299</v>
      </c>
      <c s="2" r="C2" t="s">
        <v>33</v>
      </c>
      <c s="2" r="D2" t="s">
        <v>300</v>
      </c>
    </row>
    <row r="3" spans="1:4">
      <c s="4" r="A3" t="s">
        <v>31</v>
      </c>
    </row>
    <row r="4" spans="1:4">
      <c s="3" r="A4" t="s">
        <v>301</v>
      </c>
    </row>
    <row r="5" spans="1:4">
      <c s="4" r="A5" t="s">
        <v>302</v>
      </c>
      <c s="4" r="B5" t="s">
        <v>303</v>
      </c>
      <c s="4" r="C5" t="s">
        <v>303</v>
      </c>
    </row>
    <row r="6" spans="1:4">
      <c s="4" r="A6" t="s">
        <v>304</v>
      </c>
    </row>
    <row r="7" spans="1:4">
      <c s="3" r="A7" t="s">
        <v>301</v>
      </c>
    </row>
    <row r="8" spans="1:4">
      <c s="4" r="A8" t="s">
        <v>305</v>
      </c>
      <c s="4" r="C8" t="s">
        <v>306</v>
      </c>
    </row>
    <row r="9" spans="1:4">
      <c s="4" r="A9" t="s">
        <v>307</v>
      </c>
      <c s="7" r="D9" t="n">
        <v>3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308</v>
      </c>
      <c s="2" r="B1" t="s">
        <v>1</v>
      </c>
    </row>
    <row r="2" spans="1:3">
      <c s="2" r="B2" t="s">
        <v>33</v>
      </c>
      <c s="2" r="C2" t="s">
        <v>34</v>
      </c>
    </row>
    <row r="3" spans="1:3">
      <c s="3" r="A3" t="s">
        <v>309</v>
      </c>
    </row>
    <row r="4" spans="1:3">
      <c s="4" r="A4" t="s">
        <v>310</v>
      </c>
      <c s="4" r="B4" t="s">
        <v>311</v>
      </c>
    </row>
    <row r="5" spans="1:3">
      <c s="4" r="A5" t="s">
        <v>312</v>
      </c>
      <c s="4" r="B5" t="s">
        <v>295</v>
      </c>
      <c s="4" r="C5" t="s">
        <v>295</v>
      </c>
    </row>
    <row r="6" spans="1:3">
      <c s="4" r="A6" t="s">
        <v>313</v>
      </c>
    </row>
    <row r="7" spans="1:3">
      <c s="3" r="A7" t="s">
        <v>309</v>
      </c>
    </row>
    <row r="8" spans="1:3">
      <c s="4" r="A8" t="s">
        <v>312</v>
      </c>
      <c s="4" r="B8" t="s">
        <v>314</v>
      </c>
      <c s="4" r="C8" t="s">
        <v>315</v>
      </c>
    </row>
    <row r="9" spans="1:3">
      <c s="4" r="A9" t="s">
        <v>316</v>
      </c>
    </row>
    <row r="10" spans="1:3">
      <c s="3" r="A10" t="s">
        <v>309</v>
      </c>
    </row>
    <row r="11" spans="1:3">
      <c s="4" r="A11" t="s">
        <v>312</v>
      </c>
      <c s="4" r="B11" t="s">
        <v>317</v>
      </c>
      <c s="4" r="C11" t="s">
        <v>318</v>
      </c>
    </row>
    <row r="12" spans="1:3">
      <c s="4" r="A12" t="s">
        <v>319</v>
      </c>
    </row>
    <row r="13" spans="1:3">
      <c s="3" r="A13" t="s">
        <v>309</v>
      </c>
    </row>
    <row r="14" spans="1:3">
      <c s="4" r="A14" t="s">
        <v>312</v>
      </c>
      <c s="4" r="B14" t="s">
        <v>320</v>
      </c>
      <c s="4" r="C14" t="s">
        <v>321</v>
      </c>
    </row>
    <row r="15" spans="1:3">
      <c s="4" r="A15" t="s">
        <v>322</v>
      </c>
    </row>
    <row r="16" spans="1:3">
      <c s="3" r="A16" t="s">
        <v>309</v>
      </c>
    </row>
    <row r="17" spans="1:3">
      <c s="4" r="A17" t="s">
        <v>312</v>
      </c>
      <c s="4" r="B17" t="s">
        <v>3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6"/>
  </cols>
  <sheetData>
    <row r="1" spans="1:5">
      <c s="1" r="A1" t="s">
        <v>324</v>
      </c>
      <c s="2" r="B1" t="s">
        <v>325</v>
      </c>
      <c s="2" r="C1" t="s">
        <v>1</v>
      </c>
      <c s="2" r="E1" t="s">
        <v>326</v>
      </c>
    </row>
    <row r="2" spans="1:5">
      <c s="2" r="B2" t="s">
        <v>327</v>
      </c>
      <c s="2" r="C2" t="s">
        <v>33</v>
      </c>
      <c s="2" r="D2" t="s">
        <v>34</v>
      </c>
      <c s="2" r="E2" t="s">
        <v>33</v>
      </c>
    </row>
    <row r="3" spans="1:5">
      <c s="4" r="A3" t="s">
        <v>328</v>
      </c>
      <c s="7" r="C3" t="n">
        <v>0</v>
      </c>
      <c s="7" r="D3" t="n">
        <v>0</v>
      </c>
      <c s="7" r="E3" t="n">
        <v>0</v>
      </c>
    </row>
    <row r="4" spans="1:5">
      <c s="4" r="A4" t="s">
        <v>329</v>
      </c>
      <c s="4" r="C4" t="s">
        <v>330</v>
      </c>
    </row>
    <row r="5" spans="1:5">
      <c s="4" r="A5" t="s">
        <v>331</v>
      </c>
      <c s="4" r="C5" t="s">
        <v>332</v>
      </c>
    </row>
    <row r="6" spans="1:5">
      <c s="4" r="A6" t="s">
        <v>333</v>
      </c>
      <c s="7" r="B6" t="n">
        <v>717</v>
      </c>
      <c s="7" r="E6" t="n">
        <v>685</v>
      </c>
    </row>
    <row r="7" spans="1:5">
      <c s="4" r="A7" t="s">
        <v>334</v>
      </c>
      <c s="4" r="B7" t="s">
        <v>335</v>
      </c>
    </row>
    <row r="8" spans="1:5">
      <c s="4" r="A8" t="s">
        <v>336</v>
      </c>
      <c s="4" r="C8" t="s">
        <v>337</v>
      </c>
    </row>
    <row r="9" spans="1:5">
      <c s="4" r="A9" t="s">
        <v>338</v>
      </c>
    </row>
    <row r="10" spans="1:5">
      <c s="4" r="A10" t="s">
        <v>339</v>
      </c>
      <c s="6" r="D10" t="n">
        <v>416000</v>
      </c>
    </row>
    <row r="11" spans="1:5">
      <c s="4" r="A11" t="s">
        <v>340</v>
      </c>
      <c s="7" r="D11" t="n">
        <v>7077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41</v>
      </c>
      <c s="2" r="B1" t="s">
        <v>1</v>
      </c>
    </row>
    <row r="2" spans="1:4">
      <c s="2" r="B2" t="s">
        <v>33</v>
      </c>
      <c s="2" r="C2" t="s">
        <v>34</v>
      </c>
      <c s="2" r="D2" t="s">
        <v>83</v>
      </c>
    </row>
    <row r="3" spans="1:4">
      <c s="3" r="A3" t="s">
        <v>342</v>
      </c>
    </row>
    <row r="4" spans="1:4">
      <c s="4" r="A4" t="s">
        <v>343</v>
      </c>
      <c s="7" r="B4" t="n">
        <v>1821</v>
      </c>
      <c s="7" r="C4" t="n">
        <v>1363</v>
      </c>
      <c s="7" r="D4" t="n">
        <v>1011</v>
      </c>
    </row>
    <row r="5" spans="1:4">
      <c s="3" r="A5" t="s">
        <v>344</v>
      </c>
    </row>
    <row r="6" spans="1:4">
      <c s="4" r="A6" t="s">
        <v>345</v>
      </c>
      <c s="6" r="B6" t="n">
        <v>599</v>
      </c>
      <c s="6" r="C6" t="n">
        <v>803</v>
      </c>
      <c s="6" r="D6" t="n">
        <v>0</v>
      </c>
    </row>
    <row r="7" spans="1:4">
      <c s="4" r="A7" t="s">
        <v>346</v>
      </c>
      <c s="6" r="B7" t="n">
        <v>120</v>
      </c>
      <c s="6" r="C7" t="n">
        <v>134</v>
      </c>
      <c s="6" r="D7" t="n">
        <v>0</v>
      </c>
    </row>
    <row r="8" spans="1:4">
      <c s="3" r="A8" t="s">
        <v>92</v>
      </c>
    </row>
    <row r="9" spans="1:4">
      <c s="4" r="A9" t="s">
        <v>347</v>
      </c>
      <c s="7" r="B9" t="n">
        <v>4870</v>
      </c>
      <c s="7" r="C9" t="n">
        <v>3566</v>
      </c>
      <c s="7" r="D9" t="n">
        <v>273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33</v>
      </c>
      <c s="2" r="C1" t="s">
        <v>34</v>
      </c>
    </row>
    <row r="2" spans="1:3">
      <c s="3" r="A2" t="s">
        <v>349</v>
      </c>
    </row>
    <row r="3" spans="1:3">
      <c s="4" r="A3" t="s">
        <v>40</v>
      </c>
      <c s="7" r="B3" t="n">
        <v>460</v>
      </c>
      <c s="7" r="C3" t="n">
        <v>889</v>
      </c>
    </row>
    <row r="4" spans="1:3">
      <c s="4" r="A4" t="s">
        <v>40</v>
      </c>
      <c s="6" r="B4" t="n">
        <v>1350</v>
      </c>
      <c s="6" r="C4" t="n">
        <v>1125</v>
      </c>
    </row>
    <row r="5" spans="1:3">
      <c s="3" r="A5" t="s">
        <v>350</v>
      </c>
    </row>
    <row r="6" spans="1:3">
      <c s="4" r="A6" t="s">
        <v>53</v>
      </c>
      <c s="6" r="B6" t="n">
        <v>230</v>
      </c>
      <c s="6" r="C6" t="n">
        <v>142</v>
      </c>
    </row>
    <row r="7" spans="1:3">
      <c s="4" r="A7" t="s">
        <v>58</v>
      </c>
      <c s="6" r="B7" t="n">
        <v>35000</v>
      </c>
      <c s="6" r="C7" t="n">
        <v>0</v>
      </c>
    </row>
    <row r="8" spans="1:3">
      <c s="4" r="A8" t="s">
        <v>351</v>
      </c>
    </row>
    <row r="9" spans="1:3">
      <c s="3" r="A9" t="s">
        <v>349</v>
      </c>
    </row>
    <row r="10" spans="1:3">
      <c s="4" r="A10" t="s">
        <v>40</v>
      </c>
      <c s="6" r="B10" t="n">
        <v>460</v>
      </c>
      <c s="6" r="C10" t="n">
        <v>889</v>
      </c>
    </row>
    <row r="11" spans="1:3">
      <c s="4" r="A11" t="s">
        <v>352</v>
      </c>
    </row>
    <row r="12" spans="1:3">
      <c s="3" r="A12" t="s">
        <v>349</v>
      </c>
    </row>
    <row r="13" spans="1:3">
      <c s="4" r="A13" t="s">
        <v>40</v>
      </c>
      <c s="6" r="B13" t="n">
        <v>1350</v>
      </c>
      <c s="6" r="C13" t="n">
        <v>1125</v>
      </c>
    </row>
    <row r="14" spans="1:3">
      <c s="4" r="A14" t="s">
        <v>353</v>
      </c>
    </row>
    <row r="15" spans="1:3">
      <c s="3" r="A15" t="s">
        <v>350</v>
      </c>
    </row>
    <row r="16" spans="1:3">
      <c s="4" r="A16" t="s">
        <v>53</v>
      </c>
      <c s="6" r="B16" t="n">
        <v>0</v>
      </c>
      <c s="6" r="C16" t="n">
        <v>135</v>
      </c>
    </row>
    <row r="17" spans="1:3">
      <c s="4" r="A17" t="s">
        <v>354</v>
      </c>
    </row>
    <row r="18" spans="1:3">
      <c s="3" r="A18" t="s">
        <v>350</v>
      </c>
    </row>
    <row r="19" spans="1:3">
      <c s="4" r="A19" t="s">
        <v>53</v>
      </c>
      <c s="6" r="B19" t="n">
        <v>30</v>
      </c>
      <c s="6" r="C19" t="n">
        <v>0</v>
      </c>
    </row>
    <row r="20" spans="1:3">
      <c s="4" r="A20" t="s">
        <v>355</v>
      </c>
    </row>
    <row r="21" spans="1:3">
      <c s="3" r="A21" t="s">
        <v>350</v>
      </c>
    </row>
    <row r="22" spans="1:3">
      <c s="4" r="A22" t="s">
        <v>53</v>
      </c>
      <c s="6" r="B22" t="n">
        <v>200</v>
      </c>
      <c s="6" r="C22" t="n">
        <v>7</v>
      </c>
    </row>
    <row r="23" spans="1:3">
      <c s="4" r="A23" t="s">
        <v>356</v>
      </c>
    </row>
    <row r="24" spans="1:3">
      <c s="3" r="A24" t="s">
        <v>350</v>
      </c>
    </row>
    <row r="25" spans="1:3">
      <c s="4" r="A25" t="s">
        <v>58</v>
      </c>
      <c s="6" r="B25" t="n">
        <v>35000</v>
      </c>
      <c s="6" r="C25" t="n">
        <v>0</v>
      </c>
    </row>
    <row r="26" spans="1:3">
      <c s="4" r="A26" t="s">
        <v>357</v>
      </c>
    </row>
    <row r="27" spans="1:3">
      <c s="3" r="A27" t="s">
        <v>350</v>
      </c>
    </row>
    <row r="28" spans="1:3">
      <c s="4" r="A28" t="s">
        <v>53</v>
      </c>
      <c s="6" r="B28" t="n">
        <v>230</v>
      </c>
      <c s="6" r="C28" t="n">
        <v>142</v>
      </c>
    </row>
    <row r="29" spans="1:3">
      <c s="4" r="A29" t="s">
        <v>304</v>
      </c>
    </row>
    <row r="30" spans="1:3">
      <c s="3" r="A30" t="s">
        <v>350</v>
      </c>
    </row>
    <row r="31" spans="1:3">
      <c s="4" r="A31" t="s">
        <v>58</v>
      </c>
      <c s="7" r="B31" t="n">
        <v>35000</v>
      </c>
      <c s="7" r="C31"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58</v>
      </c>
      <c s="2" r="B1" t="s">
        <v>1</v>
      </c>
    </row>
    <row r="2" spans="1:4">
      <c s="2" r="B2" t="s">
        <v>33</v>
      </c>
      <c s="2" r="C2" t="s">
        <v>34</v>
      </c>
      <c s="2" r="D2" t="s">
        <v>83</v>
      </c>
    </row>
    <row r="3" spans="1:4">
      <c s="3" r="A3" t="s">
        <v>359</v>
      </c>
    </row>
    <row r="4" spans="1:4">
      <c s="4" r="A4" t="s">
        <v>360</v>
      </c>
      <c s="4" r="B4" t="s">
        <v>361</v>
      </c>
    </row>
    <row r="5" spans="1:4">
      <c s="4" r="A5" t="s">
        <v>362</v>
      </c>
      <c s="4" r="B5" t="s">
        <v>363</v>
      </c>
    </row>
    <row r="6" spans="1:4">
      <c s="4" r="A6" t="s">
        <v>364</v>
      </c>
      <c s="7" r="B6" t="n">
        <v>2700</v>
      </c>
      <c s="7" r="C6" t="n">
        <v>2600</v>
      </c>
      <c s="7" r="D6" t="n">
        <v>2500</v>
      </c>
    </row>
    <row r="7" spans="1:4">
      <c s="4" r="A7" t="s">
        <v>365</v>
      </c>
      <c s="4" r="B7" t="s">
        <v>366</v>
      </c>
    </row>
    <row r="8" spans="1:4">
      <c s="4" r="A8" t="s">
        <v>367</v>
      </c>
      <c s="4" r="B8" t="s">
        <v>368</v>
      </c>
    </row>
    <row r="9" spans="1:4">
      <c s="4" r="A9" t="s">
        <v>369</v>
      </c>
      <c s="7" r="B9" t="n">
        <v>700000</v>
      </c>
    </row>
    <row r="10" spans="1:4">
      <c s="4" r="A10" t="s">
        <v>370</v>
      </c>
      <c s="6" r="B10" t="n">
        <v>29100000</v>
      </c>
    </row>
    <row r="11" spans="1:4">
      <c s="4" r="A11" t="s">
        <v>371</v>
      </c>
      <c s="7" r="B11" t="n">
        <v>1350000</v>
      </c>
      <c s="7" r="C11" t="n">
        <v>1125000</v>
      </c>
    </row>
    <row r="12" spans="1:4">
      <c s="4" r="A12" t="s">
        <v>372</v>
      </c>
      <c s="4" r="B12" t="s">
        <v>373</v>
      </c>
    </row>
    <row r="13" spans="1:4">
      <c s="4" r="A13" t="s">
        <v>374</v>
      </c>
    </row>
    <row r="14" spans="1:4">
      <c s="3" r="A14" t="s">
        <v>359</v>
      </c>
    </row>
    <row r="15" spans="1:4">
      <c s="4" r="A15" t="s">
        <v>375</v>
      </c>
      <c s="4" r="B15" t="s">
        <v>376</v>
      </c>
    </row>
    <row r="16" spans="1:4">
      <c s="4" r="A16" t="s">
        <v>377</v>
      </c>
    </row>
    <row r="17" spans="1:4">
      <c s="3" r="A17" t="s">
        <v>359</v>
      </c>
    </row>
    <row r="18" spans="1:4">
      <c s="4" r="A18" t="s">
        <v>375</v>
      </c>
      <c s="4" r="B18" t="s">
        <v>37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9</v>
      </c>
      <c s="2" r="B1" t="s">
        <v>1</v>
      </c>
    </row>
    <row r="2" spans="1:4">
      <c s="2" r="B2" t="s">
        <v>33</v>
      </c>
      <c s="2" r="C2" t="s">
        <v>34</v>
      </c>
      <c s="2" r="D2" t="s">
        <v>300</v>
      </c>
    </row>
    <row r="3" spans="1:4">
      <c s="3" r="A3" t="s">
        <v>380</v>
      </c>
    </row>
    <row r="4" spans="1:4">
      <c s="4" r="A4" t="s">
        <v>381</v>
      </c>
      <c s="7" r="D4" t="n">
        <v>30000</v>
      </c>
    </row>
    <row r="5" spans="1:4">
      <c s="4" r="A5" t="s">
        <v>382</v>
      </c>
      <c s="4" r="B5" t="s">
        <v>330</v>
      </c>
    </row>
    <row r="6" spans="1:4">
      <c s="4" r="A6" t="s">
        <v>383</v>
      </c>
      <c s="7" r="B6" t="n">
        <v>0</v>
      </c>
      <c s="7" r="C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82</v>
      </c>
      <c s="2" r="B1" t="s">
        <v>1</v>
      </c>
    </row>
    <row r="2" spans="1:4">
      <c s="2" r="B2" t="s">
        <v>33</v>
      </c>
      <c s="2" r="C2" t="s">
        <v>34</v>
      </c>
      <c s="2" r="D2" t="s">
        <v>83</v>
      </c>
    </row>
    <row r="3" spans="1:4">
      <c s="3" r="A3" t="s">
        <v>84</v>
      </c>
    </row>
    <row r="4" spans="1:4">
      <c s="4" r="A4" t="s">
        <v>85</v>
      </c>
      <c s="7" r="B4" t="n">
        <v>145202</v>
      </c>
      <c s="7" r="C4" t="n">
        <v>107088</v>
      </c>
      <c s="7" r="D4" t="n">
        <v>85679</v>
      </c>
    </row>
    <row r="5" spans="1:4">
      <c s="3" r="A5" t="s">
        <v>86</v>
      </c>
    </row>
    <row r="6" spans="1:4">
      <c s="4" r="A6" t="s">
        <v>87</v>
      </c>
      <c s="6" r="B6" t="n">
        <v>-983</v>
      </c>
      <c s="6" r="C6" t="n">
        <v>-910</v>
      </c>
      <c s="6" r="D6" t="n">
        <v>-675</v>
      </c>
    </row>
    <row r="7" spans="1:4">
      <c s="4" r="A7" t="s">
        <v>88</v>
      </c>
      <c s="6" r="B7" t="n">
        <v>-1821</v>
      </c>
      <c s="6" r="C7" t="n">
        <v>-1363</v>
      </c>
      <c s="6" r="D7" t="n">
        <v>-1011</v>
      </c>
    </row>
    <row r="8" spans="1:4">
      <c s="4" r="A8" t="s">
        <v>89</v>
      </c>
      <c s="6" r="B8" t="n">
        <v>-23244</v>
      </c>
      <c s="6" r="C8" t="n">
        <v>-16813</v>
      </c>
      <c s="6" r="D8" t="n">
        <v>-11909</v>
      </c>
    </row>
    <row r="9" spans="1:4">
      <c s="4" r="A9" t="s">
        <v>90</v>
      </c>
      <c s="6" r="B9" t="n">
        <v>-1086</v>
      </c>
      <c s="6" r="C9" t="n">
        <v>-1014</v>
      </c>
      <c s="6" r="D9" t="n">
        <v>-387</v>
      </c>
    </row>
    <row r="10" spans="1:4">
      <c s="4" r="A10" t="s">
        <v>91</v>
      </c>
      <c s="6" r="B10" t="n">
        <v>-719</v>
      </c>
      <c s="6" r="C10" t="n">
        <v>-937</v>
      </c>
      <c s="6" r="D10" t="n">
        <v>0</v>
      </c>
    </row>
    <row r="11" spans="1:4">
      <c s="4" r="A11" t="s">
        <v>92</v>
      </c>
      <c s="6" r="B11" t="n">
        <v>-4870</v>
      </c>
      <c s="6" r="C11" t="n">
        <v>-3566</v>
      </c>
      <c s="6" r="D11" t="n">
        <v>-2737</v>
      </c>
    </row>
    <row r="12" spans="1:4">
      <c s="4" r="A12" t="s">
        <v>93</v>
      </c>
      <c s="6" r="B12" t="n">
        <v>-24387</v>
      </c>
      <c s="6" r="C12" t="n">
        <v>-17822</v>
      </c>
      <c s="6" r="D12" t="n">
        <v>-13579</v>
      </c>
    </row>
    <row r="13" spans="1:4">
      <c s="4" r="A13" t="s">
        <v>94</v>
      </c>
      <c s="6" r="B13" t="n">
        <v>88092</v>
      </c>
      <c s="6" r="C13" t="n">
        <v>64663</v>
      </c>
      <c s="6" r="D13" t="n">
        <v>55381</v>
      </c>
    </row>
    <row r="14" spans="1:4">
      <c s="3" r="A14" t="s">
        <v>95</v>
      </c>
    </row>
    <row r="15" spans="1:4">
      <c s="4" r="A15" t="s">
        <v>96</v>
      </c>
      <c s="6" r="B15" t="n">
        <v>-27974</v>
      </c>
      <c s="6" r="C15" t="n">
        <v>-14524</v>
      </c>
      <c s="6" r="D15" t="n">
        <v>-9732</v>
      </c>
    </row>
    <row r="16" spans="1:4">
      <c s="4" r="A16" t="s">
        <v>97</v>
      </c>
      <c s="6" r="B16" t="n">
        <v>35</v>
      </c>
      <c s="6" r="C16" t="n">
        <v>221</v>
      </c>
      <c s="6" r="D16" t="n">
        <v>0</v>
      </c>
    </row>
    <row r="17" spans="1:4">
      <c s="4" r="A17" t="s">
        <v>98</v>
      </c>
      <c s="6" r="B17" t="n">
        <v>-103</v>
      </c>
      <c s="6" r="C17" t="n">
        <v>201</v>
      </c>
      <c s="6" r="D17" t="n">
        <v>-29</v>
      </c>
    </row>
    <row r="18" spans="1:4">
      <c s="4" r="A18" t="s">
        <v>99</v>
      </c>
      <c s="6" r="B18" t="n">
        <v>-28042</v>
      </c>
      <c s="6" r="C18" t="n">
        <v>-14102</v>
      </c>
      <c s="6" r="D18" t="n">
        <v>-9761</v>
      </c>
    </row>
    <row r="19" spans="1:4">
      <c s="4" r="A19" t="s">
        <v>100</v>
      </c>
      <c s="6" r="B19" t="n">
        <v>60050</v>
      </c>
      <c s="6" r="C19" t="n">
        <v>50561</v>
      </c>
      <c s="6" r="D19" t="n">
        <v>45620</v>
      </c>
    </row>
    <row r="20" spans="1:4">
      <c s="4" r="A20" t="s">
        <v>101</v>
      </c>
      <c s="6" r="B20" t="n">
        <v>32878</v>
      </c>
      <c s="6" r="C20" t="n">
        <v>28323</v>
      </c>
      <c s="6" r="D20" t="n">
        <v>22787</v>
      </c>
    </row>
    <row r="21" spans="1:4">
      <c s="4" r="A21" t="s">
        <v>102</v>
      </c>
      <c s="6" r="B21" t="n">
        <v>3019</v>
      </c>
      <c s="6" r="C21" t="n">
        <v>0</v>
      </c>
      <c s="6" r="D21" t="n">
        <v>0</v>
      </c>
    </row>
    <row r="22" spans="1:4">
      <c s="4" r="A22" t="s">
        <v>103</v>
      </c>
      <c s="6" r="B22" t="n">
        <v>24028</v>
      </c>
      <c s="6" r="C22" t="n">
        <v>22170</v>
      </c>
      <c s="6" r="D22" t="n">
        <v>22787</v>
      </c>
    </row>
    <row r="23" spans="1:4">
      <c s="4" r="A23" t="s">
        <v>104</v>
      </c>
      <c s="7" r="B23" t="n">
        <v>125</v>
      </c>
      <c s="7" r="C23" t="n">
        <v>68</v>
      </c>
      <c s="7" r="D23" t="n">
        <v>46</v>
      </c>
    </row>
    <row r="24" spans="1:4">
      <c s="3" r="A24" t="s">
        <v>105</v>
      </c>
    </row>
    <row r="25" spans="1:4">
      <c s="4" r="A25" t="s">
        <v>106</v>
      </c>
      <c s="8" r="B25" t="n">
        <v>1.6</v>
      </c>
      <c s="9" r="C25" t="n">
        <v>1.58</v>
      </c>
      <c s="9" r="D25" t="n">
        <v>2.95</v>
      </c>
    </row>
    <row r="26" spans="1:4">
      <c s="3" r="A26" t="s">
        <v>107</v>
      </c>
    </row>
    <row r="27" spans="1:4">
      <c s="4" r="A27" t="s">
        <v>108</v>
      </c>
      <c s="6" r="B27" t="n">
        <v>20505000</v>
      </c>
      <c s="6" r="C27" t="n">
        <v>17964288</v>
      </c>
      <c s="6" r="D27" t="n">
        <v>77295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7"/>
    <col customWidth="1" max="6" min="6" width="20"/>
    <col customWidth="1" max="7" min="7" width="27"/>
    <col customWidth="1" max="8" min="8" width="27"/>
    <col customWidth="1" max="9" min="9" width="21"/>
    <col customWidth="1" max="10" min="10" width="21"/>
  </cols>
  <sheetData>
    <row r="1" spans="1:10">
      <c s="1" r="A1" t="s">
        <v>384</v>
      </c>
      <c s="2" r="B1" t="s">
        <v>385</v>
      </c>
      <c s="2" r="C1" t="s">
        <v>386</v>
      </c>
      <c s="2" r="D1" t="s">
        <v>387</v>
      </c>
      <c s="2" r="E1" t="s">
        <v>388</v>
      </c>
      <c s="2" r="F1" t="s">
        <v>389</v>
      </c>
      <c s="2" r="G1" t="s">
        <v>390</v>
      </c>
      <c s="2" r="H1" t="s">
        <v>391</v>
      </c>
      <c s="2" r="I1" t="s">
        <v>392</v>
      </c>
      <c s="2" r="J1" t="s">
        <v>393</v>
      </c>
    </row>
    <row r="2" spans="1:10">
      <c s="3" r="A2" t="s">
        <v>301</v>
      </c>
    </row>
    <row r="3" spans="1:10">
      <c s="4" r="A3" t="s">
        <v>394</v>
      </c>
      <c s="6" r="G3" t="n">
        <v>1</v>
      </c>
      <c s="6" r="I3" t="n">
        <v>2</v>
      </c>
    </row>
    <row r="4" spans="1:10">
      <c s="4" r="A4" t="s">
        <v>145</v>
      </c>
      <c s="7" r="G4" t="n">
        <v>0</v>
      </c>
      <c s="7" r="I4" t="n">
        <v>88122</v>
      </c>
      <c s="7" r="J4" t="n">
        <v>0</v>
      </c>
    </row>
    <row r="5" spans="1:10">
      <c s="4" r="A5" t="s">
        <v>395</v>
      </c>
      <c s="6" r="G5" t="n">
        <v>35000</v>
      </c>
      <c s="6" r="I5" t="n">
        <v>0</v>
      </c>
    </row>
    <row r="6" spans="1:10">
      <c s="4" r="A6" t="s">
        <v>396</v>
      </c>
      <c s="6" r="G6" t="n">
        <v>133333</v>
      </c>
      <c s="6" r="I6" t="n">
        <v>590000</v>
      </c>
      <c s="7" r="J6" t="n">
        <v>214085</v>
      </c>
    </row>
    <row r="7" spans="1:10">
      <c s="4" r="A7" t="s">
        <v>397</v>
      </c>
    </row>
    <row r="8" spans="1:10">
      <c s="3" r="A8" t="s">
        <v>301</v>
      </c>
    </row>
    <row r="9" spans="1:10">
      <c s="4" r="A9" t="s">
        <v>398</v>
      </c>
      <c s="4" r="E9" t="s">
        <v>399</v>
      </c>
    </row>
    <row r="10" spans="1:10">
      <c s="4" r="A10" t="s">
        <v>400</v>
      </c>
      <c s="6" r="E10" t="n">
        <v>172000</v>
      </c>
    </row>
    <row r="11" spans="1:10">
      <c s="4" r="A11" t="s">
        <v>401</v>
      </c>
      <c s="6" r="E11" t="n">
        <v>5</v>
      </c>
    </row>
    <row r="12" spans="1:10">
      <c s="4" r="A12" t="s">
        <v>402</v>
      </c>
      <c s="4" r="E12" t="s">
        <v>403</v>
      </c>
    </row>
    <row r="13" spans="1:10">
      <c s="4" r="A13" t="s">
        <v>404</v>
      </c>
    </row>
    <row r="14" spans="1:10">
      <c s="3" r="A14" t="s">
        <v>301</v>
      </c>
    </row>
    <row r="15" spans="1:10">
      <c s="4" r="A15" t="s">
        <v>396</v>
      </c>
      <c s="7" r="H15" t="n">
        <v>133333</v>
      </c>
    </row>
    <row r="16" spans="1:10">
      <c s="4" r="A16" t="s">
        <v>405</v>
      </c>
      <c s="7" r="G16" t="n">
        <v>66700</v>
      </c>
    </row>
    <row r="17" spans="1:10">
      <c s="4" r="A17" t="s">
        <v>406</v>
      </c>
    </row>
    <row r="18" spans="1:10">
      <c s="3" r="A18" t="s">
        <v>301</v>
      </c>
    </row>
    <row r="19" spans="1:10">
      <c s="4" r="A19" t="s">
        <v>407</v>
      </c>
      <c s="6" r="F19" t="n">
        <v>3000000</v>
      </c>
      <c s="6" r="G19" t="n">
        <v>3000000</v>
      </c>
    </row>
    <row r="20" spans="1:10">
      <c s="4" r="A20" t="s">
        <v>408</v>
      </c>
      <c s="4" r="G20" t="s">
        <v>409</v>
      </c>
    </row>
    <row r="21" spans="1:10">
      <c s="4" r="A21" t="s">
        <v>304</v>
      </c>
    </row>
    <row r="22" spans="1:10">
      <c s="3" r="A22" t="s">
        <v>301</v>
      </c>
    </row>
    <row r="23" spans="1:10">
      <c s="4" r="A23" t="s">
        <v>395</v>
      </c>
      <c s="7" r="G23" t="n">
        <v>35000</v>
      </c>
      <c s="6" r="I23" t="n">
        <v>0</v>
      </c>
    </row>
    <row r="24" spans="1:10">
      <c s="4" r="A24" t="s">
        <v>410</v>
      </c>
      <c s="7" r="G24" t="n">
        <v>0</v>
      </c>
      <c s="6" r="I24" t="n">
        <v>0</v>
      </c>
    </row>
    <row r="25" spans="1:10">
      <c s="4" r="A25" t="s">
        <v>411</v>
      </c>
    </row>
    <row r="26" spans="1:10">
      <c s="3" r="A26" t="s">
        <v>301</v>
      </c>
    </row>
    <row r="27" spans="1:10">
      <c s="4" r="A27" t="s">
        <v>401</v>
      </c>
      <c s="6" r="G27" t="n">
        <v>4</v>
      </c>
    </row>
    <row r="28" spans="1:10">
      <c s="4" r="A28" t="s">
        <v>412</v>
      </c>
    </row>
    <row r="29" spans="1:10">
      <c s="3" r="A29" t="s">
        <v>301</v>
      </c>
    </row>
    <row r="30" spans="1:10">
      <c s="4" r="A30" t="s">
        <v>413</v>
      </c>
      <c s="6" r="I30" t="n">
        <v>492500</v>
      </c>
    </row>
    <row r="31" spans="1:10">
      <c s="4" r="A31" t="s">
        <v>414</v>
      </c>
    </row>
    <row r="32" spans="1:10">
      <c s="3" r="A32" t="s">
        <v>301</v>
      </c>
    </row>
    <row r="33" spans="1:10">
      <c s="4" r="A33" t="s">
        <v>145</v>
      </c>
      <c s="7" r="I33" t="n">
        <v>88122</v>
      </c>
    </row>
    <row r="34" spans="1:10">
      <c s="4" r="A34" t="s">
        <v>288</v>
      </c>
    </row>
    <row r="35" spans="1:10">
      <c s="3" r="A35" t="s">
        <v>301</v>
      </c>
    </row>
    <row r="36" spans="1:10">
      <c s="4" r="A36" t="s">
        <v>398</v>
      </c>
      <c s="4" r="D36" t="s">
        <v>295</v>
      </c>
    </row>
    <row r="37" spans="1:10">
      <c s="4" r="A37" t="s">
        <v>415</v>
      </c>
      <c s="6" r="G37" t="n">
        <v>2013</v>
      </c>
    </row>
    <row r="38" spans="1:10">
      <c s="4" r="A38" t="s">
        <v>400</v>
      </c>
      <c s="6" r="G38" t="n">
        <v>155000</v>
      </c>
    </row>
    <row r="39" spans="1:10">
      <c s="4" r="A39" t="s">
        <v>289</v>
      </c>
    </row>
    <row r="40" spans="1:10">
      <c s="3" r="A40" t="s">
        <v>301</v>
      </c>
    </row>
    <row r="41" spans="1:10">
      <c s="4" r="A41" t="s">
        <v>398</v>
      </c>
      <c s="4" r="C41" t="s">
        <v>295</v>
      </c>
    </row>
    <row r="42" spans="1:10">
      <c s="4" r="A42" t="s">
        <v>415</v>
      </c>
      <c s="6" r="G42" t="n">
        <v>2013</v>
      </c>
    </row>
    <row r="43" spans="1:10">
      <c s="4" r="A43" t="s">
        <v>400</v>
      </c>
      <c s="6" r="G43" t="n">
        <v>155000</v>
      </c>
    </row>
    <row r="44" spans="1:10">
      <c s="4" r="A44" t="s">
        <v>290</v>
      </c>
    </row>
    <row r="45" spans="1:10">
      <c s="3" r="A45" t="s">
        <v>301</v>
      </c>
    </row>
    <row r="46" spans="1:10">
      <c s="4" r="A46" t="s">
        <v>398</v>
      </c>
      <c s="4" r="B46" t="s">
        <v>295</v>
      </c>
    </row>
    <row r="47" spans="1:10">
      <c s="4" r="A47" t="s">
        <v>415</v>
      </c>
      <c s="6" r="G47" t="n">
        <v>2013</v>
      </c>
    </row>
    <row r="48" spans="1:10">
      <c s="4" r="A48" t="s">
        <v>400</v>
      </c>
      <c s="6" r="G48" t="n">
        <v>155000</v>
      </c>
    </row>
    <row r="49" spans="1:10">
      <c s="4" r="A49" t="s">
        <v>413</v>
      </c>
      <c s="6" r="H49" t="n">
        <v>240000</v>
      </c>
    </row>
    <row r="50" spans="1:10">
      <c s="4" r="A50" t="s">
        <v>416</v>
      </c>
    </row>
    <row r="51" spans="1:10">
      <c s="3" r="A51" t="s">
        <v>301</v>
      </c>
    </row>
    <row r="52" spans="1:10">
      <c s="4" r="A52" t="s">
        <v>396</v>
      </c>
      <c s="7" r="H52" t="n">
        <v>126300</v>
      </c>
    </row>
    <row r="53" spans="1:10">
      <c s="4" r="A53" t="s">
        <v>417</v>
      </c>
    </row>
    <row r="54" spans="1:10">
      <c s="3" r="A54" t="s">
        <v>301</v>
      </c>
    </row>
    <row r="55" spans="1:10">
      <c s="4" r="A55" t="s">
        <v>407</v>
      </c>
      <c s="6" r="H55" t="n">
        <v>3000000</v>
      </c>
    </row>
    <row r="56" spans="1:10">
      <c s="4" r="A56" t="s">
        <v>408</v>
      </c>
      <c s="4" r="H56" t="s">
        <v>409</v>
      </c>
    </row>
    <row r="57" spans="1:10">
      <c s="4" r="A57" t="s">
        <v>418</v>
      </c>
    </row>
    <row r="58" spans="1:10">
      <c s="3" r="A58" t="s">
        <v>301</v>
      </c>
    </row>
    <row r="59" spans="1:10">
      <c s="4" r="A59" t="s">
        <v>395</v>
      </c>
      <c s="7" r="B59" t="n">
        <v>35000</v>
      </c>
      <c s="7" r="H59" t="n">
        <v>35000</v>
      </c>
    </row>
    <row r="60" spans="1:10">
      <c s="4" r="A60" t="s">
        <v>419</v>
      </c>
      <c s="4" r="H60" t="s">
        <v>4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r="1" spans="1:6">
      <c s="1" r="A1" t="s">
        <v>421</v>
      </c>
      <c s="2" r="B1" t="s">
        <v>422</v>
      </c>
      <c s="2" r="C1" t="s">
        <v>423</v>
      </c>
      <c s="2" r="D1" t="s">
        <v>424</v>
      </c>
      <c s="2" r="E1" t="s">
        <v>392</v>
      </c>
      <c s="2" r="F1" t="s">
        <v>393</v>
      </c>
    </row>
    <row r="2" spans="1:6">
      <c s="3" r="A2" t="s">
        <v>301</v>
      </c>
    </row>
    <row r="3" spans="1:6">
      <c s="4" r="A3" t="s">
        <v>425</v>
      </c>
      <c s="16" r="D3" t="n">
        <v>1.0906</v>
      </c>
    </row>
    <row r="4" spans="1:6">
      <c s="4" r="A4" t="s">
        <v>426</v>
      </c>
      <c s="7" r="D4" t="n">
        <v>120</v>
      </c>
      <c s="7" r="E4" t="n">
        <v>134</v>
      </c>
      <c s="7" r="F4" t="n">
        <v>0</v>
      </c>
    </row>
    <row r="5" spans="1:6">
      <c s="4" r="A5" t="s">
        <v>427</v>
      </c>
    </row>
    <row r="6" spans="1:6">
      <c s="3" r="A6" t="s">
        <v>301</v>
      </c>
    </row>
    <row r="7" spans="1:6">
      <c s="4" r="A7" t="s">
        <v>428</v>
      </c>
      <c s="17" r="C7" t="n">
        <v>538</v>
      </c>
      <c s="7" r="D7" t="n">
        <v>587</v>
      </c>
    </row>
    <row r="8" spans="1:6">
      <c s="4" r="A8" t="s">
        <v>429</v>
      </c>
      <c s="4" r="C8" t="s">
        <v>430</v>
      </c>
    </row>
    <row r="9" spans="1:6">
      <c s="4" r="A9" t="s">
        <v>431</v>
      </c>
    </row>
    <row r="10" spans="1:6">
      <c s="3" r="A10" t="s">
        <v>301</v>
      </c>
    </row>
    <row r="11" spans="1:6">
      <c s="4" r="A11" t="s">
        <v>429</v>
      </c>
      <c s="4" r="E11" t="s">
        <v>330</v>
      </c>
    </row>
    <row r="12" spans="1:6">
      <c s="4" r="A12" t="s">
        <v>432</v>
      </c>
    </row>
    <row r="13" spans="1:6">
      <c s="3" r="A13" t="s">
        <v>301</v>
      </c>
    </row>
    <row r="14" spans="1:6">
      <c s="4" r="A14" t="s">
        <v>429</v>
      </c>
      <c s="4" r="E14" t="s">
        <v>330</v>
      </c>
    </row>
    <row r="15" spans="1:6">
      <c s="4" r="A15" t="s">
        <v>433</v>
      </c>
    </row>
    <row r="16" spans="1:6">
      <c s="3" r="A16" t="s">
        <v>301</v>
      </c>
    </row>
    <row r="17" spans="1:6">
      <c s="4" r="A17" t="s">
        <v>426</v>
      </c>
      <c s="7" r="B17" t="n">
        <v>10</v>
      </c>
    </row>
    <row r="18" spans="1:6">
      <c s="4" r="A18" t="s">
        <v>434</v>
      </c>
      <c s="4" r="D18" t="s">
        <v>435</v>
      </c>
    </row>
    <row r="19" spans="1:6">
      <c s="4" r="A19" t="s">
        <v>436</v>
      </c>
      <c s="4" r="D19" t="s">
        <v>4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438</v>
      </c>
      <c s="2" r="B1" t="s">
        <v>1</v>
      </c>
    </row>
    <row r="2" spans="1:4">
      <c s="2" r="B2" t="s">
        <v>33</v>
      </c>
      <c s="2" r="C2" t="s">
        <v>34</v>
      </c>
      <c s="2" r="D2" t="s">
        <v>83</v>
      </c>
    </row>
    <row r="3" spans="1:4">
      <c s="3" r="A3" t="s">
        <v>439</v>
      </c>
    </row>
    <row r="4" spans="1:4">
      <c s="4" r="A4" t="s">
        <v>440</v>
      </c>
      <c s="7" r="B4" t="n">
        <v>839883</v>
      </c>
    </row>
    <row r="5" spans="1:4">
      <c s="4" r="A5" t="s">
        <v>441</v>
      </c>
      <c s="6" r="B5" t="n">
        <v>205045</v>
      </c>
      <c s="7" r="C5" t="n">
        <v>404530</v>
      </c>
      <c s="7" r="D5" t="n">
        <v>0</v>
      </c>
    </row>
    <row r="6" spans="1:4">
      <c s="4" r="A6" t="s">
        <v>93</v>
      </c>
      <c s="6" r="B6" t="n">
        <v>-24387</v>
      </c>
      <c s="6" r="C6" t="n">
        <v>-17822</v>
      </c>
      <c s="6" r="D6" t="n">
        <v>-13579</v>
      </c>
    </row>
    <row r="7" spans="1:4">
      <c s="4" r="A7" t="s">
        <v>442</v>
      </c>
      <c s="6" r="B7" t="n">
        <v>1036157</v>
      </c>
      <c s="6" r="C7" t="n">
        <v>839883</v>
      </c>
    </row>
    <row r="8" spans="1:4">
      <c s="4" r="A8" t="s">
        <v>443</v>
      </c>
    </row>
    <row r="9" spans="1:4">
      <c s="3" r="A9" t="s">
        <v>439</v>
      </c>
    </row>
    <row r="10" spans="1:4">
      <c s="4" r="A10" t="s">
        <v>440</v>
      </c>
      <c s="6" r="B10" t="n">
        <v>944984</v>
      </c>
      <c s="6" r="C10" t="n">
        <v>540454</v>
      </c>
    </row>
    <row r="11" spans="1:4">
      <c s="4" r="A11" t="s">
        <v>441</v>
      </c>
      <c s="6" r="C11" t="n">
        <v>404530</v>
      </c>
    </row>
    <row r="12" spans="1:4">
      <c s="4" r="A12" t="s">
        <v>444</v>
      </c>
      <c s="6" r="B12" t="n">
        <v>220661</v>
      </c>
    </row>
    <row r="13" spans="1:4">
      <c s="4" r="A13" t="s">
        <v>93</v>
      </c>
      <c s="6" r="B13" t="n">
        <v>0</v>
      </c>
      <c s="6" r="C13" t="n">
        <v>0</v>
      </c>
    </row>
    <row r="14" spans="1:4">
      <c s="4" r="A14" t="s">
        <v>442</v>
      </c>
      <c s="6" r="B14" t="n">
        <v>1165645</v>
      </c>
      <c s="6" r="C14" t="n">
        <v>944984</v>
      </c>
      <c s="6" r="D14" t="n">
        <v>540454</v>
      </c>
    </row>
    <row r="15" spans="1:4">
      <c s="4" r="A15" t="s">
        <v>445</v>
      </c>
    </row>
    <row r="16" spans="1:4">
      <c s="3" r="A16" t="s">
        <v>439</v>
      </c>
    </row>
    <row r="17" spans="1:4">
      <c s="4" r="A17" t="s">
        <v>440</v>
      </c>
      <c s="6" r="B17" t="n">
        <v>-105101</v>
      </c>
      <c s="6" r="C17" t="n">
        <v>-87279</v>
      </c>
    </row>
    <row r="18" spans="1:4">
      <c s="4" r="A18" t="s">
        <v>441</v>
      </c>
      <c s="6" r="C18" t="n">
        <v>0</v>
      </c>
    </row>
    <row r="19" spans="1:4">
      <c s="4" r="A19" t="s">
        <v>444</v>
      </c>
      <c s="6" r="B19" t="n">
        <v>0</v>
      </c>
    </row>
    <row r="20" spans="1:4">
      <c s="4" r="A20" t="s">
        <v>93</v>
      </c>
      <c s="6" r="B20" t="n">
        <v>-24387</v>
      </c>
      <c s="6" r="C20" t="n">
        <v>-17822</v>
      </c>
    </row>
    <row r="21" spans="1:4">
      <c s="4" r="A21" t="s">
        <v>442</v>
      </c>
      <c s="6" r="B21" t="n">
        <v>-129488</v>
      </c>
      <c s="6" r="C21" t="n">
        <v>-105101</v>
      </c>
      <c s="6" r="D21" t="n">
        <v>-87279</v>
      </c>
    </row>
    <row r="22" spans="1:4">
      <c s="4" r="A22" t="s">
        <v>446</v>
      </c>
    </row>
    <row r="23" spans="1:4">
      <c s="3" r="A23" t="s">
        <v>439</v>
      </c>
    </row>
    <row r="24" spans="1:4">
      <c s="4" r="A24" t="s">
        <v>440</v>
      </c>
      <c s="6" r="B24" t="n">
        <v>839883</v>
      </c>
      <c s="6" r="C24" t="n">
        <v>453175</v>
      </c>
    </row>
    <row r="25" spans="1:4">
      <c s="4" r="A25" t="s">
        <v>441</v>
      </c>
      <c s="6" r="C25" t="n">
        <v>404530</v>
      </c>
    </row>
    <row r="26" spans="1:4">
      <c s="4" r="A26" t="s">
        <v>444</v>
      </c>
      <c s="6" r="B26" t="n">
        <v>220661</v>
      </c>
    </row>
    <row r="27" spans="1:4">
      <c s="4" r="A27" t="s">
        <v>93</v>
      </c>
      <c s="6" r="B27" t="n">
        <v>-24387</v>
      </c>
      <c s="6" r="C27" t="n">
        <v>-17822</v>
      </c>
    </row>
    <row r="28" spans="1:4">
      <c s="4" r="A28" t="s">
        <v>442</v>
      </c>
      <c s="7" r="B28" t="n">
        <v>1036157</v>
      </c>
      <c s="7" r="C28" t="n">
        <v>839883</v>
      </c>
      <c s="7" r="D28" t="n">
        <v>4531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s>
  <sheetData>
    <row r="1" spans="1:6">
      <c s="1" r="A1" t="s">
        <v>447</v>
      </c>
      <c s="2" r="B1" t="s">
        <v>325</v>
      </c>
      <c s="2" r="C1" t="s">
        <v>1</v>
      </c>
      <c s="2" r="F1" t="s">
        <v>326</v>
      </c>
    </row>
    <row r="2" spans="1:6">
      <c s="2" r="B2" t="s">
        <v>448</v>
      </c>
      <c s="2" r="C2" t="s">
        <v>424</v>
      </c>
      <c s="2" r="D2" t="s">
        <v>385</v>
      </c>
      <c s="2" r="E2" t="s">
        <v>392</v>
      </c>
      <c s="2" r="F2" t="s">
        <v>424</v>
      </c>
    </row>
    <row r="3" spans="1:6">
      <c s="3" r="A3" t="s">
        <v>380</v>
      </c>
    </row>
    <row r="4" spans="1:6">
      <c s="4" r="A4" t="s">
        <v>333</v>
      </c>
      <c s="7" r="B4" t="n">
        <v>717</v>
      </c>
      <c s="7" r="F4" t="n">
        <v>685</v>
      </c>
    </row>
    <row r="5" spans="1:6">
      <c s="4" r="A5" t="s">
        <v>449</v>
      </c>
      <c s="4" r="B5" t="s">
        <v>335</v>
      </c>
    </row>
    <row r="6" spans="1:6">
      <c s="4" r="A6" t="s">
        <v>450</v>
      </c>
      <c s="7" r="C6" t="n">
        <v>152000</v>
      </c>
    </row>
    <row r="7" spans="1:6">
      <c s="4" r="A7" t="s">
        <v>290</v>
      </c>
    </row>
    <row r="8" spans="1:6">
      <c s="3" r="A8" t="s">
        <v>380</v>
      </c>
    </row>
    <row r="9" spans="1:6">
      <c s="4" r="A9" t="s">
        <v>413</v>
      </c>
      <c s="7" r="D9" t="n">
        <v>240000000</v>
      </c>
    </row>
    <row r="10" spans="1:6">
      <c s="4" r="A10" t="s">
        <v>284</v>
      </c>
      <c s="6" r="C10" t="n">
        <v>2013</v>
      </c>
    </row>
    <row r="11" spans="1:6">
      <c s="4" r="A11" t="s">
        <v>451</v>
      </c>
      <c s="6" r="C11" t="n">
        <v>155000</v>
      </c>
    </row>
    <row r="12" spans="1:6">
      <c s="4" r="A12" t="s">
        <v>452</v>
      </c>
      <c s="7" r="C12" t="n">
        <v>220000000</v>
      </c>
      <c s="7" r="F12" t="n">
        <v>220000000</v>
      </c>
    </row>
    <row r="13" spans="1:6">
      <c s="4" r="A13" t="s">
        <v>412</v>
      </c>
    </row>
    <row r="14" spans="1:6">
      <c s="3" r="A14" t="s">
        <v>380</v>
      </c>
    </row>
    <row r="15" spans="1:6">
      <c s="4" r="A15" t="s">
        <v>413</v>
      </c>
      <c s="7" r="E15" t="n">
        <v>4925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3</v>
      </c>
      <c s="2" r="B1" t="s">
        <v>33</v>
      </c>
      <c s="2" r="C1" t="s">
        <v>34</v>
      </c>
    </row>
    <row r="2" spans="1:3">
      <c s="3" r="A2" t="s">
        <v>380</v>
      </c>
    </row>
    <row r="3" spans="1:3">
      <c s="4" r="A3" t="s">
        <v>454</v>
      </c>
      <c s="7" r="B3" t="n">
        <v>688333</v>
      </c>
      <c s="7" r="C3" t="n">
        <v>575000</v>
      </c>
    </row>
    <row r="4" spans="1:3">
      <c s="4" r="A4" t="s">
        <v>455</v>
      </c>
      <c s="6" r="B4" t="n">
        <v>-8048</v>
      </c>
      <c s="6" r="C4" t="n">
        <v>-7493</v>
      </c>
    </row>
    <row r="5" spans="1:3">
      <c s="4" r="A5" t="s">
        <v>456</v>
      </c>
      <c s="6" r="B5" t="n">
        <v>680285</v>
      </c>
      <c s="6" r="C5" t="n">
        <v>567507</v>
      </c>
    </row>
    <row r="6" spans="1:3">
      <c s="4" r="A6" t="s">
        <v>457</v>
      </c>
      <c s="6" r="B6" t="n">
        <v>-27467</v>
      </c>
      <c s="6" r="C6" t="n">
        <v>-19584</v>
      </c>
    </row>
    <row r="7" spans="1:3">
      <c s="4" r="A7" t="s">
        <v>458</v>
      </c>
      <c s="6" r="B7" t="n">
        <v>652818</v>
      </c>
      <c s="6" r="C7" t="n">
        <v>547923</v>
      </c>
    </row>
    <row r="8" spans="1:3">
      <c s="4" r="A8" t="s">
        <v>459</v>
      </c>
    </row>
    <row r="9" spans="1:3">
      <c s="3" r="A9" t="s">
        <v>380</v>
      </c>
    </row>
    <row r="10" spans="1:3">
      <c s="4" r="A10" t="s">
        <v>460</v>
      </c>
      <c s="6" r="B10" t="n">
        <v>250000</v>
      </c>
    </row>
    <row r="11" spans="1:3">
      <c s="4" r="A11" t="s">
        <v>461</v>
      </c>
    </row>
    <row r="12" spans="1:3">
      <c s="3" r="A12" t="s">
        <v>380</v>
      </c>
    </row>
    <row r="13" spans="1:3">
      <c s="4" r="A13" t="s">
        <v>460</v>
      </c>
      <c s="6" r="B13" t="n">
        <v>250000</v>
      </c>
      <c s="6" r="C13" t="n">
        <v>250000</v>
      </c>
    </row>
    <row r="14" spans="1:3">
      <c s="4" r="A14" t="s">
        <v>462</v>
      </c>
    </row>
    <row r="15" spans="1:3">
      <c s="3" r="A15" t="s">
        <v>380</v>
      </c>
    </row>
    <row r="16" spans="1:3">
      <c s="4" r="A16" t="s">
        <v>463</v>
      </c>
      <c s="6" r="B16" t="n">
        <v>305000</v>
      </c>
      <c s="7" r="C16" t="n">
        <v>325000</v>
      </c>
    </row>
    <row r="17" spans="1:3">
      <c s="4" r="A17" t="s">
        <v>464</v>
      </c>
    </row>
    <row r="18" spans="1:3">
      <c s="3" r="A18" t="s">
        <v>380</v>
      </c>
    </row>
    <row r="19" spans="1:3">
      <c s="4" r="A19" t="s">
        <v>463</v>
      </c>
      <c s="7" r="B19" t="n">
        <v>1333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65</v>
      </c>
      <c s="2" r="B1" t="s">
        <v>33</v>
      </c>
      <c s="2" r="C1" t="s">
        <v>34</v>
      </c>
    </row>
    <row r="2" spans="1:3">
      <c s="3" r="A2" t="s">
        <v>172</v>
      </c>
    </row>
    <row r="3" spans="1:3">
      <c s="6" r="A3" t="n">
        <v>2016</v>
      </c>
      <c s="7" r="B3" t="n">
        <v>28333</v>
      </c>
    </row>
    <row r="4" spans="1:3">
      <c s="6" r="A4" t="n">
        <v>2017</v>
      </c>
      <c s="6" r="B4" t="n">
        <v>28333</v>
      </c>
    </row>
    <row r="5" spans="1:3">
      <c s="6" r="A5" t="n">
        <v>2018</v>
      </c>
      <c s="6" r="B5" t="n">
        <v>28333</v>
      </c>
    </row>
    <row r="6" spans="1:3">
      <c s="6" r="A6" t="n">
        <v>2019</v>
      </c>
      <c s="6" r="B6" t="n">
        <v>278334</v>
      </c>
    </row>
    <row r="7" spans="1:3">
      <c s="6" r="A7" t="n">
        <v>2020</v>
      </c>
      <c s="6" r="B7" t="n">
        <v>120000</v>
      </c>
    </row>
    <row r="8" spans="1:3">
      <c s="4" r="A8" t="s">
        <v>466</v>
      </c>
      <c s="6" r="B8" t="n">
        <v>205000</v>
      </c>
    </row>
    <row r="9" spans="1:3">
      <c s="4" r="A9" t="s">
        <v>467</v>
      </c>
      <c s="7" r="B9" t="n">
        <v>688333</v>
      </c>
      <c s="7" r="C9" t="n">
        <v>57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s>
  <sheetData>
    <row r="1" spans="1:10">
      <c s="1" r="A1" t="s">
        <v>468</v>
      </c>
      <c s="2" r="B1" t="s">
        <v>469</v>
      </c>
      <c s="2" r="C1" t="s">
        <v>470</v>
      </c>
      <c s="2" r="D1" t="s">
        <v>471</v>
      </c>
      <c s="2" r="E1" t="s">
        <v>472</v>
      </c>
      <c s="2" r="F1" t="s">
        <v>424</v>
      </c>
      <c s="2" r="G1" t="s">
        <v>385</v>
      </c>
      <c s="2" r="H1" t="s">
        <v>473</v>
      </c>
      <c s="2" r="I1" t="s">
        <v>392</v>
      </c>
      <c s="2" r="J1" t="s">
        <v>393</v>
      </c>
    </row>
    <row r="2" spans="1:10">
      <c s="3" r="A2" t="s">
        <v>380</v>
      </c>
    </row>
    <row r="3" spans="1:10">
      <c s="4" r="A3" t="s">
        <v>395</v>
      </c>
      <c s="7" r="F3" t="n">
        <v>35000</v>
      </c>
      <c s="7" r="I3" t="n">
        <v>0</v>
      </c>
    </row>
    <row r="4" spans="1:10">
      <c s="4" r="A4" t="s">
        <v>147</v>
      </c>
      <c s="7" r="F4" t="n">
        <v>133333</v>
      </c>
      <c s="7" r="I4" t="n">
        <v>590000</v>
      </c>
      <c s="7" r="J4" t="n">
        <v>214085</v>
      </c>
    </row>
    <row r="5" spans="1:10">
      <c s="4" r="A5" t="s">
        <v>474</v>
      </c>
      <c s="4" r="F5" t="s">
        <v>475</v>
      </c>
      <c s="4" r="I5" t="s">
        <v>476</v>
      </c>
      <c s="4" r="J5" t="s">
        <v>477</v>
      </c>
    </row>
    <row r="6" spans="1:10">
      <c s="4" r="A6" t="s">
        <v>478</v>
      </c>
      <c s="7" r="F6" t="n">
        <v>25926</v>
      </c>
      <c s="7" r="I6" t="n">
        <v>13338</v>
      </c>
      <c s="7" r="J6" t="n">
        <v>8248</v>
      </c>
    </row>
    <row r="7" spans="1:10">
      <c s="4" r="A7" t="s">
        <v>479</v>
      </c>
      <c s="6" r="F7" t="n">
        <v>15</v>
      </c>
      <c s="6" r="I7" t="n">
        <v>360</v>
      </c>
      <c s="7" r="J7" t="n">
        <v>327</v>
      </c>
    </row>
    <row r="8" spans="1:10">
      <c s="4" r="A8" t="s">
        <v>304</v>
      </c>
    </row>
    <row r="9" spans="1:10">
      <c s="3" r="A9" t="s">
        <v>380</v>
      </c>
    </row>
    <row r="10" spans="1:10">
      <c s="4" r="A10" t="s">
        <v>395</v>
      </c>
      <c s="6" r="F10" t="n">
        <v>35000</v>
      </c>
      <c s="6" r="I10" t="n">
        <v>0</v>
      </c>
    </row>
    <row r="11" spans="1:10">
      <c s="4" r="A11" t="s">
        <v>410</v>
      </c>
      <c s="7" r="F11" t="n">
        <v>0</v>
      </c>
      <c s="7" r="I11" t="n">
        <v>0</v>
      </c>
    </row>
    <row r="12" spans="1:10">
      <c s="4" r="A12" t="s">
        <v>480</v>
      </c>
    </row>
    <row r="13" spans="1:10">
      <c s="3" r="A13" t="s">
        <v>380</v>
      </c>
    </row>
    <row r="14" spans="1:10">
      <c s="4" r="A14" t="s">
        <v>395</v>
      </c>
      <c s="7" r="G14" t="n">
        <v>35000</v>
      </c>
    </row>
    <row r="15" spans="1:10">
      <c s="4" r="A15" t="s">
        <v>481</v>
      </c>
    </row>
    <row r="16" spans="1:10">
      <c s="3" r="A16" t="s">
        <v>380</v>
      </c>
    </row>
    <row r="17" spans="1:10">
      <c s="4" r="A17" t="s">
        <v>482</v>
      </c>
      <c s="7" r="E17" t="n">
        <v>250000</v>
      </c>
    </row>
    <row r="18" spans="1:10">
      <c s="4" r="A18" t="s">
        <v>483</v>
      </c>
      <c s="4" r="F18" t="s">
        <v>484</v>
      </c>
    </row>
    <row r="19" spans="1:10">
      <c s="4" r="A19" t="s">
        <v>485</v>
      </c>
      <c s="7" r="E19" t="n">
        <v>244900</v>
      </c>
    </row>
    <row r="20" spans="1:10">
      <c s="4" r="A20" t="s">
        <v>486</v>
      </c>
      <c s="4" r="F20" t="s">
        <v>487</v>
      </c>
    </row>
    <row r="21" spans="1:10">
      <c s="4" r="A21" t="s">
        <v>488</v>
      </c>
      <c s="4" r="F21" t="s">
        <v>489</v>
      </c>
    </row>
    <row r="22" spans="1:10">
      <c s="4" r="A22" t="s">
        <v>490</v>
      </c>
    </row>
    <row r="23" spans="1:10">
      <c s="3" r="A23" t="s">
        <v>380</v>
      </c>
    </row>
    <row r="24" spans="1:10">
      <c s="4" r="A24" t="s">
        <v>482</v>
      </c>
      <c s="7" r="D24" t="n">
        <v>340000</v>
      </c>
    </row>
    <row r="25" spans="1:10">
      <c s="4" r="A25" t="s">
        <v>491</v>
      </c>
      <c s="4" r="F25" t="s">
        <v>492</v>
      </c>
    </row>
    <row r="26" spans="1:10">
      <c s="4" r="A26" t="s">
        <v>493</v>
      </c>
      <c s="6" r="D26" t="n">
        <v>28</v>
      </c>
    </row>
    <row r="27" spans="1:10">
      <c s="4" r="A27" t="s">
        <v>494</v>
      </c>
      <c s="4" r="F27" t="s">
        <v>495</v>
      </c>
    </row>
    <row r="28" spans="1:10">
      <c s="4" r="A28" t="s">
        <v>496</v>
      </c>
      <c s="7" r="D28" t="n">
        <v>200000</v>
      </c>
    </row>
    <row r="29" spans="1:10">
      <c s="4" r="A29" t="s">
        <v>497</v>
      </c>
      <c s="7" r="D29" t="n">
        <v>5000</v>
      </c>
    </row>
    <row r="30" spans="1:10">
      <c s="4" r="A30" t="s">
        <v>498</v>
      </c>
      <c s="7" r="C30" t="n">
        <v>214100</v>
      </c>
    </row>
    <row r="31" spans="1:10">
      <c s="4" r="A31" t="s">
        <v>410</v>
      </c>
      <c s="7" r="C31" t="n">
        <v>340000</v>
      </c>
    </row>
    <row r="32" spans="1:10">
      <c s="4" r="A32" t="s">
        <v>499</v>
      </c>
      <c s="4" r="D32" t="s">
        <v>500</v>
      </c>
    </row>
    <row r="33" spans="1:10">
      <c s="4" r="A33" t="s">
        <v>404</v>
      </c>
    </row>
    <row r="34" spans="1:10">
      <c s="3" r="A34" t="s">
        <v>380</v>
      </c>
    </row>
    <row r="35" spans="1:10">
      <c s="4" r="A35" t="s">
        <v>482</v>
      </c>
      <c s="7" r="H35" t="n">
        <v>200000</v>
      </c>
    </row>
    <row r="36" spans="1:10">
      <c s="4" r="A36" t="s">
        <v>491</v>
      </c>
      <c s="4" r="F36" t="s">
        <v>492</v>
      </c>
    </row>
    <row r="37" spans="1:10">
      <c s="4" r="A37" t="s">
        <v>493</v>
      </c>
      <c s="6" r="H37" t="n">
        <v>20</v>
      </c>
    </row>
    <row r="38" spans="1:10">
      <c s="4" r="A38" t="s">
        <v>147</v>
      </c>
      <c s="6" r="G38" t="n">
        <v>133333</v>
      </c>
    </row>
    <row r="39" spans="1:10">
      <c s="4" r="A39" t="s">
        <v>499</v>
      </c>
      <c s="4" r="H39" t="s">
        <v>500</v>
      </c>
    </row>
    <row r="40" spans="1:10">
      <c s="4" r="A40" t="s">
        <v>405</v>
      </c>
      <c s="7" r="F40" t="n">
        <v>66700</v>
      </c>
    </row>
    <row r="41" spans="1:10">
      <c s="4" r="A41" t="s">
        <v>501</v>
      </c>
      <c s="4" r="F41" t="s">
        <v>330</v>
      </c>
    </row>
    <row r="42" spans="1:10">
      <c s="4" r="A42" t="s">
        <v>502</v>
      </c>
    </row>
    <row r="43" spans="1:10">
      <c s="3" r="A43" t="s">
        <v>380</v>
      </c>
    </row>
    <row r="44" spans="1:10">
      <c s="4" r="A44" t="s">
        <v>147</v>
      </c>
      <c s="6" r="G44" t="n">
        <v>126300</v>
      </c>
    </row>
    <row r="45" spans="1:10">
      <c s="4" r="A45" t="s">
        <v>503</v>
      </c>
    </row>
    <row r="46" spans="1:10">
      <c s="3" r="A46" t="s">
        <v>380</v>
      </c>
    </row>
    <row r="47" spans="1:10">
      <c s="4" r="A47" t="s">
        <v>147</v>
      </c>
      <c s="7" r="B47" t="n">
        <v>66700</v>
      </c>
    </row>
    <row r="48" spans="1:10">
      <c s="4" r="A48" t="s">
        <v>504</v>
      </c>
    </row>
    <row r="49" spans="1:10">
      <c s="3" r="A49" t="s">
        <v>380</v>
      </c>
    </row>
    <row r="50" spans="1:10">
      <c s="4" r="A50" t="s">
        <v>482</v>
      </c>
      <c s="7" r="H50" t="n">
        <v>100000</v>
      </c>
    </row>
    <row r="51" spans="1:10">
      <c s="4" r="A51" t="s">
        <v>496</v>
      </c>
      <c s="6" r="H51" t="n">
        <v>68800</v>
      </c>
    </row>
    <row r="52" spans="1:10">
      <c s="4" r="A52" t="s">
        <v>497</v>
      </c>
      <c s="6" r="H52" t="n">
        <v>1560</v>
      </c>
    </row>
    <row r="53" spans="1:10">
      <c s="4" r="A53" t="s">
        <v>147</v>
      </c>
      <c s="6" r="G53" t="n">
        <v>66650</v>
      </c>
    </row>
    <row r="54" spans="1:10">
      <c s="4" r="A54" t="s">
        <v>505</v>
      </c>
    </row>
    <row r="55" spans="1:10">
      <c s="3" r="A55" t="s">
        <v>380</v>
      </c>
    </row>
    <row r="56" spans="1:10">
      <c s="4" r="A56" t="s">
        <v>482</v>
      </c>
      <c s="6" r="H56" t="n">
        <v>100000</v>
      </c>
    </row>
    <row r="57" spans="1:10">
      <c s="4" r="A57" t="s">
        <v>496</v>
      </c>
      <c s="6" r="H57" t="n">
        <v>68800</v>
      </c>
    </row>
    <row r="58" spans="1:10">
      <c s="4" r="A58" t="s">
        <v>497</v>
      </c>
      <c s="7" r="H58" t="n">
        <v>1560</v>
      </c>
    </row>
    <row r="59" spans="1:10">
      <c s="4" r="A59" t="s">
        <v>147</v>
      </c>
      <c s="7" r="G59" t="n">
        <v>666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s="1" r="A1" t="s">
        <v>506</v>
      </c>
      <c s="2" r="B1" t="s">
        <v>298</v>
      </c>
      <c s="2" r="C1" t="s">
        <v>1</v>
      </c>
    </row>
    <row r="2" spans="1:4">
      <c s="2" r="B2" t="s">
        <v>299</v>
      </c>
      <c s="2" r="C2" t="s">
        <v>33</v>
      </c>
      <c s="2" r="D2" t="s">
        <v>34</v>
      </c>
    </row>
    <row r="3" spans="1:4">
      <c s="3" r="A3" t="s">
        <v>380</v>
      </c>
    </row>
    <row r="4" spans="1:4">
      <c s="4" r="A4" t="s">
        <v>507</v>
      </c>
      <c s="4" r="C4" t="s">
        <v>508</v>
      </c>
    </row>
    <row r="5" spans="1:4">
      <c s="4" r="A5" t="s">
        <v>509</v>
      </c>
      <c s="7" r="C5" t="n">
        <v>25000</v>
      </c>
      <c s="7" r="D5" t="n">
        <v>24000</v>
      </c>
    </row>
    <row r="6" spans="1:4">
      <c s="4" r="A6" t="s">
        <v>31</v>
      </c>
    </row>
    <row r="7" spans="1:4">
      <c s="3" r="A7" t="s">
        <v>380</v>
      </c>
    </row>
    <row r="8" spans="1:4">
      <c s="4" r="A8" t="s">
        <v>510</v>
      </c>
      <c s="4" r="B8" t="s">
        <v>303</v>
      </c>
      <c s="4" r="C8" t="s">
        <v>303</v>
      </c>
    </row>
    <row r="9" spans="1:4">
      <c s="4" r="A9" t="s">
        <v>304</v>
      </c>
    </row>
    <row r="10" spans="1:4">
      <c s="3" r="A10" t="s">
        <v>380</v>
      </c>
    </row>
    <row r="11" spans="1:4">
      <c s="4" r="A11" t="s">
        <v>511</v>
      </c>
      <c s="4" r="C11" t="s">
        <v>306</v>
      </c>
    </row>
    <row r="12" spans="1:4">
      <c s="4" r="A12" t="s">
        <v>459</v>
      </c>
    </row>
    <row r="13" spans="1:4">
      <c s="3" r="A13" t="s">
        <v>380</v>
      </c>
    </row>
    <row r="14" spans="1:4">
      <c s="4" r="A14" t="s">
        <v>509</v>
      </c>
      <c s="7" r="C14" t="n">
        <v>20000</v>
      </c>
    </row>
    <row r="15" spans="1:4">
      <c s="4" r="A15" t="s">
        <v>490</v>
      </c>
    </row>
    <row r="16" spans="1:4">
      <c s="3" r="A16" t="s">
        <v>380</v>
      </c>
    </row>
    <row r="17" spans="1:4">
      <c s="4" r="A17" t="s">
        <v>509</v>
      </c>
      <c s="7" r="C17" t="n">
        <v>24000</v>
      </c>
    </row>
    <row r="18" spans="1:4">
      <c s="4" r="A18" t="s">
        <v>512</v>
      </c>
    </row>
    <row r="19" spans="1:4">
      <c s="3" r="A19" t="s">
        <v>380</v>
      </c>
    </row>
    <row r="20" spans="1:4">
      <c s="4" r="A20" t="s">
        <v>511</v>
      </c>
      <c s="4" r="C20" t="s">
        <v>513</v>
      </c>
    </row>
    <row r="21" spans="1:4">
      <c s="4" r="A21" t="s">
        <v>510</v>
      </c>
      <c s="4" r="C21" t="s">
        <v>295</v>
      </c>
    </row>
    <row r="22" spans="1:4">
      <c s="4" r="A22" t="s">
        <v>404</v>
      </c>
    </row>
    <row r="23" spans="1:4">
      <c s="3" r="A23" t="s">
        <v>380</v>
      </c>
    </row>
    <row r="24" spans="1:4">
      <c s="4" r="A24" t="s">
        <v>509</v>
      </c>
      <c s="7" r="C24" t="n">
        <v>25000</v>
      </c>
    </row>
    <row r="25" spans="1:4">
      <c s="4" r="A25" t="s">
        <v>502</v>
      </c>
    </row>
    <row r="26" spans="1:4">
      <c s="3" r="A26" t="s">
        <v>380</v>
      </c>
    </row>
    <row r="27" spans="1:4">
      <c s="4" r="A27" t="s">
        <v>514</v>
      </c>
      <c s="6" r="C27" t="n">
        <v>33</v>
      </c>
    </row>
    <row r="28" spans="1:4">
      <c s="4" r="A28" t="s">
        <v>515</v>
      </c>
    </row>
    <row r="29" spans="1:4">
      <c s="3" r="A29" t="s">
        <v>380</v>
      </c>
    </row>
    <row r="30" spans="1:4">
      <c s="4" r="A30" t="s">
        <v>514</v>
      </c>
      <c s="6" r="C30" t="n">
        <v>31</v>
      </c>
    </row>
    <row r="31" spans="1:4">
      <c s="4" r="A31" t="s">
        <v>516</v>
      </c>
    </row>
    <row r="32" spans="1:4">
      <c s="3" r="A32" t="s">
        <v>380</v>
      </c>
    </row>
    <row r="33" spans="1:4">
      <c s="4" r="A33" t="s">
        <v>517</v>
      </c>
      <c s="7" r="C33" t="n">
        <v>7500</v>
      </c>
    </row>
    <row r="34" spans="1:4">
      <c s="4" r="A34" t="s">
        <v>518</v>
      </c>
    </row>
    <row r="35" spans="1:4">
      <c s="3" r="A35" t="s">
        <v>380</v>
      </c>
    </row>
    <row r="36" spans="1:4">
      <c s="4" r="A36" t="s">
        <v>511</v>
      </c>
      <c s="4" r="C36" t="s">
        <v>513</v>
      </c>
    </row>
    <row r="37" spans="1:4">
      <c s="4" r="A37" t="s">
        <v>519</v>
      </c>
    </row>
    <row r="38" spans="1:4">
      <c s="3" r="A38" t="s">
        <v>380</v>
      </c>
    </row>
    <row r="39" spans="1:4">
      <c s="4" r="A39" t="s">
        <v>509</v>
      </c>
      <c s="7" r="C39" t="n">
        <v>2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33</v>
      </c>
      <c s="2" r="C1" t="s">
        <v>34</v>
      </c>
    </row>
    <row r="2" spans="1:3">
      <c s="3" r="A2" t="s">
        <v>380</v>
      </c>
    </row>
    <row r="3" spans="1:3">
      <c s="4" r="A3" t="s">
        <v>521</v>
      </c>
      <c s="7" r="B3" t="n">
        <v>1350</v>
      </c>
      <c s="7" r="C3" t="n">
        <v>1125</v>
      </c>
    </row>
    <row r="4" spans="1:3">
      <c s="4" r="A4" t="s">
        <v>522</v>
      </c>
      <c s="6" r="B4" t="n">
        <v>891</v>
      </c>
    </row>
    <row r="5" spans="1:3">
      <c s="4" r="A5" t="s">
        <v>459</v>
      </c>
    </row>
    <row r="6" spans="1:3">
      <c s="3" r="A6" t="s">
        <v>380</v>
      </c>
    </row>
    <row r="7" spans="1:3">
      <c s="4" r="A7" t="s">
        <v>523</v>
      </c>
      <c s="6" r="B7" t="n">
        <v>250000</v>
      </c>
    </row>
    <row r="8" spans="1:3">
      <c s="4" r="A8" t="s">
        <v>524</v>
      </c>
      <c s="7" r="B8" t="n">
        <v>172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525</v>
      </c>
      <c s="2" r="B1" t="s">
        <v>33</v>
      </c>
      <c s="2" r="C1" t="s">
        <v>34</v>
      </c>
    </row>
    <row r="2" spans="1:3">
      <c s="3" r="A2" t="s">
        <v>178</v>
      </c>
    </row>
    <row r="3" spans="1:3">
      <c s="6" r="A3" t="n">
        <v>2016</v>
      </c>
      <c s="7" r="B3" t="n">
        <v>7267</v>
      </c>
    </row>
    <row r="4" spans="1:3">
      <c s="6" r="A4" t="n">
        <v>2017</v>
      </c>
      <c s="6" r="B4" t="n">
        <v>7247</v>
      </c>
    </row>
    <row r="5" spans="1:3">
      <c s="6" r="A5" t="n">
        <v>2018</v>
      </c>
      <c s="6" r="B5" t="n">
        <v>5268</v>
      </c>
    </row>
    <row r="6" spans="1:3">
      <c s="4" r="A6" t="s">
        <v>110</v>
      </c>
      <c s="7" r="B6" t="n">
        <v>19782</v>
      </c>
      <c s="7" r="C6"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9"/>
    <col customWidth="1" max="2" min="2" width="11"/>
    <col customWidth="1" max="3" min="3" width="19"/>
    <col customWidth="1" max="4" min="4" width="11"/>
    <col customWidth="1" max="5" min="5" width="13"/>
    <col customWidth="1" max="6" min="6" width="8"/>
  </cols>
  <sheetData>
    <row r="1" spans="1:6">
      <c s="1" r="A1" t="s">
        <v>109</v>
      </c>
      <c s="2" r="B1" t="s">
        <v>110</v>
      </c>
      <c s="2" r="C1" t="s">
        <v>111</v>
      </c>
      <c s="2" r="D1" t="s">
        <v>112</v>
      </c>
      <c s="2" r="E1" t="s">
        <v>113</v>
      </c>
      <c s="2" r="F1" t="s">
        <v>114</v>
      </c>
    </row>
    <row r="2" spans="1:6">
      <c s="4" r="A2" t="s">
        <v>115</v>
      </c>
      <c s="7" r="B2" t="n">
        <v>75175</v>
      </c>
      <c s="7" r="D2" t="n">
        <v>23278</v>
      </c>
      <c s="7" r="E2" t="n">
        <v>51793</v>
      </c>
      <c s="7" r="F2" t="n">
        <v>104</v>
      </c>
    </row>
    <row r="3" spans="1:6">
      <c s="4" r="A3" t="s">
        <v>115</v>
      </c>
      <c s="6" r="D3" t="n">
        <v>6735000</v>
      </c>
      <c s="6" r="E3" t="n">
        <v>14985000</v>
      </c>
      <c s="6" r="F3" t="n">
        <v>30000</v>
      </c>
    </row>
    <row r="4" spans="1:6">
      <c s="4" r="A4" t="s">
        <v>116</v>
      </c>
      <c s="6" r="B4" t="n">
        <v>45620</v>
      </c>
      <c s="7" r="D4" t="n">
        <v>22787</v>
      </c>
      <c s="7" r="E4" t="n">
        <v>22787</v>
      </c>
      <c s="7" r="F4" t="n">
        <v>46</v>
      </c>
    </row>
    <row r="5" spans="1:6">
      <c s="4" r="A5" t="s">
        <v>117</v>
      </c>
      <c s="6" r="B5" t="n">
        <v>136904</v>
      </c>
      <c s="7" r="D5" t="n">
        <v>136904</v>
      </c>
    </row>
    <row r="6" spans="1:6">
      <c s="4" r="A6" t="s">
        <v>118</v>
      </c>
      <c s="6" r="D6" t="n">
        <v>8250000</v>
      </c>
    </row>
    <row r="7" spans="1:6">
      <c s="4" r="A7" t="s">
        <v>119</v>
      </c>
      <c s="6" r="B7" t="n">
        <v>257699</v>
      </c>
      <c s="7" r="D7" t="n">
        <v>182969</v>
      </c>
      <c s="7" r="E7" t="n">
        <v>74580</v>
      </c>
      <c s="7" r="F7" t="n">
        <v>150</v>
      </c>
    </row>
    <row r="8" spans="1:6">
      <c s="4" r="A8" t="s">
        <v>119</v>
      </c>
      <c s="6" r="D8" t="n">
        <v>14985000</v>
      </c>
      <c s="6" r="E8" t="n">
        <v>14985000</v>
      </c>
      <c s="6" r="F8" t="n">
        <v>30000</v>
      </c>
    </row>
    <row r="9" spans="1:6">
      <c s="4" r="A9" t="s">
        <v>116</v>
      </c>
      <c s="6" r="B9" t="n">
        <v>50561</v>
      </c>
      <c s="7" r="D9" t="n">
        <v>28323</v>
      </c>
      <c s="7" r="E9" t="n">
        <v>22170</v>
      </c>
      <c s="7" r="F9" t="n">
        <v>68</v>
      </c>
    </row>
    <row r="10" spans="1:6">
      <c s="4" r="A10" t="s">
        <v>117</v>
      </c>
      <c s="6" r="B10" t="n">
        <v>120570</v>
      </c>
      <c s="7" r="D10" t="n">
        <v>120444</v>
      </c>
      <c s="7" r="F10" t="n">
        <v>126</v>
      </c>
    </row>
    <row r="11" spans="1:6">
      <c s="4" r="A11" t="s">
        <v>118</v>
      </c>
      <c s="6" r="D11" t="n">
        <v>5520000</v>
      </c>
      <c s="6" r="F11" t="n">
        <v>5526</v>
      </c>
    </row>
    <row r="12" spans="1:6">
      <c s="4" r="A12" t="s">
        <v>120</v>
      </c>
      <c s="6" r="B12" t="n">
        <v>-43010</v>
      </c>
      <c s="7" r="D12" t="n">
        <v>-23568</v>
      </c>
      <c s="6" r="E12" t="n">
        <v>-19398</v>
      </c>
      <c s="7" r="F12" t="n">
        <v>-44</v>
      </c>
    </row>
    <row r="13" spans="1:6">
      <c s="4" r="A13" t="s">
        <v>121</v>
      </c>
      <c s="6" r="B13" t="n">
        <v>-88122</v>
      </c>
      <c s="6" r="D13" t="n">
        <v>-3439</v>
      </c>
      <c s="6" r="E13" t="n">
        <v>-84483</v>
      </c>
      <c s="6" r="F13" t="n">
        <v>-200</v>
      </c>
    </row>
    <row r="14" spans="1:6">
      <c s="4" r="A14" t="s">
        <v>122</v>
      </c>
      <c s="6" r="B14" t="n">
        <v>297698</v>
      </c>
      <c s="7" r="D14" t="n">
        <v>304729</v>
      </c>
      <c s="7" r="E14" t="n">
        <v>-7131</v>
      </c>
      <c s="7" r="F14" t="n">
        <v>100</v>
      </c>
    </row>
    <row r="15" spans="1:6">
      <c s="4" r="A15" t="s">
        <v>122</v>
      </c>
      <c s="6" r="D15" t="n">
        <v>20505000</v>
      </c>
      <c s="6" r="E15" t="n">
        <v>14985000</v>
      </c>
      <c s="6" r="F15" t="n">
        <v>35526</v>
      </c>
    </row>
    <row r="16" spans="1:6">
      <c s="4" r="A16" t="s">
        <v>116</v>
      </c>
      <c s="6" r="B16" t="n">
        <v>60050</v>
      </c>
      <c s="7" r="C16" t="n">
        <v>3019</v>
      </c>
      <c s="7" r="D16" t="n">
        <v>32878</v>
      </c>
      <c s="7" r="E16" t="n">
        <v>24028</v>
      </c>
      <c s="7" r="F16" t="n">
        <v>125</v>
      </c>
    </row>
    <row r="17" spans="1:6">
      <c s="4" r="A17" t="s">
        <v>117</v>
      </c>
      <c s="6" r="B17" t="n">
        <v>72297</v>
      </c>
      <c s="7" r="C17" t="n">
        <v>72297</v>
      </c>
    </row>
    <row r="18" spans="1:6">
      <c s="4" r="A18" t="s">
        <v>118</v>
      </c>
      <c s="6" r="C18" t="n">
        <v>3000000</v>
      </c>
    </row>
    <row r="19" spans="1:6">
      <c s="4" r="A19" t="s">
        <v>120</v>
      </c>
      <c s="6" r="B19" t="n">
        <v>-62207</v>
      </c>
      <c s="7" r="C19" t="n">
        <v>-2100</v>
      </c>
      <c s="6" r="D19" t="n">
        <v>-34653</v>
      </c>
      <c s="6" r="E19" t="n">
        <v>-25324</v>
      </c>
      <c s="6" r="F19" t="n">
        <v>-130</v>
      </c>
    </row>
    <row r="20" spans="1:6">
      <c s="4" r="A20" t="s">
        <v>123</v>
      </c>
      <c s="7" r="B20" t="n">
        <v>367838</v>
      </c>
      <c s="7" r="C20" t="n">
        <v>73216</v>
      </c>
      <c s="7" r="D20" t="n">
        <v>302954</v>
      </c>
      <c s="7" r="E20" t="n">
        <v>-8427</v>
      </c>
      <c s="7" r="F20" t="n">
        <v>95</v>
      </c>
    </row>
    <row r="21" spans="1:6">
      <c s="4" r="A21" t="s">
        <v>123</v>
      </c>
      <c s="6" r="C21" t="n">
        <v>3000000</v>
      </c>
      <c s="6" r="D21" t="n">
        <v>20505000</v>
      </c>
      <c s="6" r="E21" t="n">
        <v>14985000</v>
      </c>
      <c s="6" r="F21" t="n">
        <v>355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25"/>
    <col customWidth="1" max="3" min="3" width="14"/>
    <col customWidth="1" max="4" min="4" width="14"/>
  </cols>
  <sheetData>
    <row r="1" spans="1:4">
      <c s="1" r="A1" t="s">
        <v>526</v>
      </c>
      <c s="2" r="B1" t="s">
        <v>1</v>
      </c>
    </row>
    <row r="2" spans="1:4">
      <c s="2" r="B2" t="s">
        <v>33</v>
      </c>
      <c s="2" r="C2" t="s">
        <v>34</v>
      </c>
      <c s="2" r="D2" t="s">
        <v>83</v>
      </c>
    </row>
    <row r="3" spans="1:4">
      <c s="3" r="A3" t="s">
        <v>527</v>
      </c>
    </row>
    <row r="4" spans="1:4">
      <c s="4" r="A4" t="s">
        <v>528</v>
      </c>
      <c s="7" r="B4" t="n">
        <v>20000</v>
      </c>
    </row>
    <row r="5" spans="1:4">
      <c s="4" r="A5" t="s">
        <v>529</v>
      </c>
      <c s="6" r="B5" t="n">
        <v>218</v>
      </c>
      <c s="7" r="C5" t="n">
        <v>0</v>
      </c>
      <c s="7" r="D5" t="n">
        <v>0</v>
      </c>
    </row>
    <row r="6" spans="1:4">
      <c s="4" r="A6" t="s">
        <v>530</v>
      </c>
      <c s="7" r="B6" t="n">
        <v>19782</v>
      </c>
      <c s="7" r="C6" t="n">
        <v>0</v>
      </c>
    </row>
    <row r="7" spans="1:4">
      <c s="4" r="A7" t="s">
        <v>290</v>
      </c>
    </row>
    <row r="8" spans="1:4">
      <c s="3" r="A8" t="s">
        <v>527</v>
      </c>
    </row>
    <row r="9" spans="1:4">
      <c s="4" r="A9" t="s">
        <v>531</v>
      </c>
      <c s="4" r="B9" t="s">
        <v>532</v>
      </c>
    </row>
    <row r="10" spans="1:4">
      <c s="4" r="A10" t="s">
        <v>529</v>
      </c>
      <c s="7" r="B10" t="n">
        <v>2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r="1" spans="1:2">
      <c s="1" r="A1" t="s">
        <v>533</v>
      </c>
      <c s="2" r="B1" t="s">
        <v>424</v>
      </c>
    </row>
    <row r="2" spans="1:2">
      <c s="3" r="A2" t="s">
        <v>534</v>
      </c>
    </row>
    <row r="3" spans="1:2">
      <c s="6" r="A3" t="n">
        <v>2016</v>
      </c>
      <c s="7" r="B3" t="n">
        <v>178590</v>
      </c>
    </row>
    <row r="4" spans="1:2">
      <c s="6" r="A4" t="n">
        <v>2017</v>
      </c>
      <c s="6" r="B4" t="n">
        <v>147211</v>
      </c>
    </row>
    <row r="5" spans="1:2">
      <c s="6" r="A5" t="n">
        <v>2018</v>
      </c>
      <c s="6" r="B5" t="n">
        <v>79791</v>
      </c>
    </row>
    <row r="6" spans="1:2">
      <c s="6" r="A6" t="n">
        <v>2019</v>
      </c>
      <c s="6" r="B6" t="n">
        <v>24273</v>
      </c>
    </row>
    <row r="7" spans="1:2">
      <c s="6" r="A7" t="n">
        <v>2020</v>
      </c>
      <c s="6" r="B7" t="n">
        <v>24339</v>
      </c>
    </row>
    <row r="8" spans="1:2">
      <c s="4" r="A8" t="s">
        <v>535</v>
      </c>
      <c s="6" r="B8" t="n">
        <v>176425</v>
      </c>
    </row>
    <row r="9" spans="1:2">
      <c s="4" r="A9" t="s">
        <v>110</v>
      </c>
      <c s="7" r="B9" t="n">
        <v>6306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36</v>
      </c>
      <c s="2" r="B1" t="s">
        <v>424</v>
      </c>
    </row>
    <row r="2" spans="1:2">
      <c s="3" r="A2" t="s">
        <v>537</v>
      </c>
    </row>
    <row r="3" spans="1:2">
      <c s="6" r="A3" t="n">
        <v>2016</v>
      </c>
      <c s="7" r="B3" t="n">
        <v>6000</v>
      </c>
    </row>
    <row r="4" spans="1:2">
      <c s="6" r="A4" t="n">
        <v>2017</v>
      </c>
      <c s="6" r="B4" t="n">
        <v>6162</v>
      </c>
    </row>
    <row r="5" spans="1:2">
      <c s="6" r="A5" t="n">
        <v>2018</v>
      </c>
      <c s="6" r="B5" t="n">
        <v>6347</v>
      </c>
    </row>
    <row r="6" spans="1:2">
      <c s="6" r="A6" t="n">
        <v>2019</v>
      </c>
      <c s="6" r="B6" t="n">
        <v>6537</v>
      </c>
    </row>
    <row r="7" spans="1:2">
      <c s="6" r="A7" t="n">
        <v>2020</v>
      </c>
      <c s="6" r="B7" t="n">
        <v>6752</v>
      </c>
    </row>
    <row r="8" spans="1:2">
      <c s="4" r="A8" t="s">
        <v>110</v>
      </c>
      <c s="7" r="B8" t="n">
        <v>317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538</v>
      </c>
      <c s="2" r="B1" t="s">
        <v>1</v>
      </c>
    </row>
    <row r="2" spans="1:4">
      <c s="2" r="B2" t="s">
        <v>33</v>
      </c>
      <c s="2" r="C2" t="s">
        <v>34</v>
      </c>
      <c s="2" r="D2" t="s">
        <v>83</v>
      </c>
    </row>
    <row r="3" spans="1:4">
      <c s="3" r="A3" t="s">
        <v>282</v>
      </c>
    </row>
    <row r="4" spans="1:4">
      <c s="4" r="A4" t="s">
        <v>367</v>
      </c>
      <c s="4" r="B4" t="s">
        <v>368</v>
      </c>
    </row>
    <row r="5" spans="1:4">
      <c s="4" r="A5" t="s">
        <v>539</v>
      </c>
      <c s="7" r="B5" t="n">
        <v>7883000</v>
      </c>
    </row>
    <row r="6" spans="1:4">
      <c s="4" r="A6" t="s">
        <v>364</v>
      </c>
      <c s="7" r="B6" t="n">
        <v>2700</v>
      </c>
      <c s="7" r="C6" t="n">
        <v>2600</v>
      </c>
      <c s="7" r="D6" t="n">
        <v>2500</v>
      </c>
    </row>
    <row r="7" spans="1:4">
      <c s="4" r="A7" t="s">
        <v>540</v>
      </c>
      <c s="4" r="B7" t="s">
        <v>366</v>
      </c>
    </row>
    <row r="8" spans="1:4">
      <c s="4" r="A8" t="s">
        <v>541</v>
      </c>
      <c s="7" r="B8" t="n">
        <v>630629000</v>
      </c>
    </row>
    <row r="9" spans="1:4">
      <c s="4" r="A9" t="s">
        <v>287</v>
      </c>
    </row>
    <row r="10" spans="1:4">
      <c s="3" r="A10" t="s">
        <v>282</v>
      </c>
    </row>
    <row r="11" spans="1:4">
      <c s="4" r="A11" t="s">
        <v>541</v>
      </c>
      <c s="7" r="B11" t="n">
        <v>298800000</v>
      </c>
    </row>
    <row r="12" spans="1:4">
      <c s="4" r="A12" t="s">
        <v>531</v>
      </c>
      <c s="4" r="B12" t="s">
        <v>5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4"/>
  </cols>
  <sheetData>
    <row r="1" spans="1:2">
      <c s="1" r="A1" t="s">
        <v>543</v>
      </c>
      <c s="2" r="B1" t="s">
        <v>1</v>
      </c>
    </row>
    <row r="2" spans="1:2">
      <c s="2" r="B2" t="s">
        <v>544</v>
      </c>
    </row>
    <row r="3" spans="1:2">
      <c s="4" r="A3" t="s">
        <v>545</v>
      </c>
    </row>
    <row r="4" spans="1:2">
      <c s="4" r="A4" t="s">
        <v>546</v>
      </c>
      <c s="18" r="B4" t="n">
        <v>0.365</v>
      </c>
    </row>
    <row r="5" spans="1:2">
      <c s="4" r="A5" t="s">
        <v>547</v>
      </c>
    </row>
    <row r="6" spans="1:2">
      <c s="4" r="A6" t="s">
        <v>546</v>
      </c>
      <c s="19" r="B6" t="n">
        <v>0.42</v>
      </c>
    </row>
    <row r="7" spans="1:2">
      <c s="4" r="A7" t="s">
        <v>548</v>
      </c>
    </row>
    <row r="8" spans="1:2">
      <c s="4" r="A8" t="s">
        <v>546</v>
      </c>
      <c s="19" r="B8" t="n">
        <v>0.42</v>
      </c>
    </row>
    <row r="9" spans="1:2">
      <c s="4" r="A9" t="s">
        <v>549</v>
      </c>
    </row>
    <row r="10" spans="1:2">
      <c s="4" r="A10" t="s">
        <v>546</v>
      </c>
      <c s="20" r="B10" t="n">
        <v>0.456</v>
      </c>
    </row>
    <row r="11" spans="1:2">
      <c s="4" r="A11" t="s">
        <v>550</v>
      </c>
    </row>
    <row r="12" spans="1:2">
      <c s="4" r="A12" t="s">
        <v>546</v>
      </c>
      <c s="20" r="B12" t="n">
        <v>0.456</v>
      </c>
    </row>
    <row r="13" spans="1:2">
      <c s="4" r="A13" t="s">
        <v>551</v>
      </c>
    </row>
    <row r="14" spans="1:2">
      <c s="4" r="A14" t="s">
        <v>546</v>
      </c>
      <c s="20" r="B14" t="n">
        <v>0.548</v>
      </c>
    </row>
    <row r="15" spans="1:2">
      <c s="4" r="A15" t="s">
        <v>552</v>
      </c>
    </row>
    <row r="16" spans="1:2">
      <c s="4" r="A16" t="s">
        <v>546</v>
      </c>
      <c s="18" r="B16" t="n">
        <v>0.548</v>
      </c>
    </row>
    <row r="17" spans="1:2">
      <c s="4" r="A17" t="s">
        <v>553</v>
      </c>
    </row>
    <row r="18" spans="1:2">
      <c s="4" r="A18" t="s">
        <v>554</v>
      </c>
      <c s="4" r="B18" t="s">
        <v>555</v>
      </c>
    </row>
    <row r="19" spans="1:2">
      <c s="4" r="A19" t="s">
        <v>556</v>
      </c>
    </row>
    <row r="20" spans="1:2">
      <c s="4" r="A20" t="s">
        <v>554</v>
      </c>
      <c s="4" r="B20" t="s">
        <v>555</v>
      </c>
    </row>
    <row r="21" spans="1:2">
      <c s="4" r="A21" t="s">
        <v>557</v>
      </c>
    </row>
    <row r="22" spans="1:2">
      <c s="4" r="A22" t="s">
        <v>554</v>
      </c>
      <c s="4" r="B22" t="s">
        <v>558</v>
      </c>
    </row>
    <row r="23" spans="1:2">
      <c s="4" r="A23" t="s">
        <v>559</v>
      </c>
    </row>
    <row r="24" spans="1:2">
      <c s="4" r="A24" t="s">
        <v>554</v>
      </c>
      <c s="4" r="B24" t="s">
        <v>560</v>
      </c>
    </row>
    <row r="25" spans="1:2">
      <c s="4" r="A25" t="s">
        <v>561</v>
      </c>
    </row>
    <row r="26" spans="1:2">
      <c s="4" r="A26" t="s">
        <v>554</v>
      </c>
      <c s="4" r="B26" t="s">
        <v>318</v>
      </c>
    </row>
    <row r="27" spans="1:2">
      <c s="4" r="A27" t="s">
        <v>562</v>
      </c>
    </row>
    <row r="28" spans="1:2">
      <c s="4" r="A28" t="s">
        <v>554</v>
      </c>
      <c s="4" r="B28" t="s">
        <v>303</v>
      </c>
    </row>
    <row r="29" spans="1:2">
      <c s="4" r="A29" t="s">
        <v>563</v>
      </c>
    </row>
    <row r="30" spans="1:2">
      <c s="4" r="A30" t="s">
        <v>554</v>
      </c>
      <c s="4" r="B30" t="s">
        <v>303</v>
      </c>
    </row>
    <row r="31" spans="1:2">
      <c s="4" r="A31" t="s">
        <v>564</v>
      </c>
    </row>
    <row r="32" spans="1:2">
      <c s="4" r="A32" t="s">
        <v>554</v>
      </c>
      <c s="4" r="B32" t="s">
        <v>303</v>
      </c>
    </row>
    <row r="33" spans="1:2">
      <c s="4" r="A33" t="s">
        <v>565</v>
      </c>
    </row>
    <row r="34" spans="1:2">
      <c s="4" r="A34" t="s">
        <v>554</v>
      </c>
      <c s="4" r="B34" t="s">
        <v>303</v>
      </c>
    </row>
    <row r="35" spans="1:2">
      <c s="4" r="A35" t="s">
        <v>566</v>
      </c>
    </row>
    <row r="36" spans="1:2">
      <c s="4" r="A36" t="s">
        <v>554</v>
      </c>
      <c s="4" r="B36" t="s">
        <v>303</v>
      </c>
    </row>
    <row r="37" spans="1:2">
      <c s="4" r="A37" t="s">
        <v>567</v>
      </c>
    </row>
    <row r="38" spans="1:2">
      <c s="4" r="A38" t="s">
        <v>554</v>
      </c>
      <c s="4" r="B38" t="s">
        <v>568</v>
      </c>
    </row>
    <row r="39" spans="1:2">
      <c s="4" r="A39" t="s">
        <v>569</v>
      </c>
    </row>
    <row r="40" spans="1:2">
      <c s="4" r="A40" t="s">
        <v>554</v>
      </c>
      <c s="4" r="B40" t="s">
        <v>568</v>
      </c>
    </row>
    <row r="41" spans="1:2">
      <c s="4" r="A41" t="s">
        <v>570</v>
      </c>
    </row>
    <row r="42" spans="1:2">
      <c s="4" r="A42" t="s">
        <v>554</v>
      </c>
      <c s="4" r="B42" t="s">
        <v>571</v>
      </c>
    </row>
    <row r="43" spans="1:2">
      <c s="4" r="A43" t="s">
        <v>572</v>
      </c>
    </row>
    <row r="44" spans="1:2">
      <c s="4" r="A44" t="s">
        <v>554</v>
      </c>
      <c s="4" r="B44" t="s">
        <v>573</v>
      </c>
    </row>
    <row r="45" spans="1:2">
      <c s="4" r="A45" t="s">
        <v>574</v>
      </c>
    </row>
    <row r="46" spans="1:2">
      <c s="4" r="A46" t="s">
        <v>554</v>
      </c>
      <c s="4" r="B46" t="s">
        <v>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73"/>
    <col customWidth="1" max="2" min="2" width="16"/>
    <col customWidth="1" max="3" min="3" width="15"/>
    <col customWidth="1" max="4" min="4" width="14"/>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s="1" r="A1" t="s">
        <v>576</v>
      </c>
      <c s="2" r="B1" t="s">
        <v>577</v>
      </c>
      <c s="2" r="C1" t="s">
        <v>578</v>
      </c>
      <c s="2" r="D1" t="s">
        <v>299</v>
      </c>
      <c s="2" r="E1" t="s">
        <v>579</v>
      </c>
      <c s="2" r="F1" t="s">
        <v>580</v>
      </c>
      <c s="2" r="G1" t="s">
        <v>581</v>
      </c>
      <c s="2" r="H1" t="s">
        <v>300</v>
      </c>
      <c s="2" r="I1" t="s">
        <v>33</v>
      </c>
      <c s="2" r="J1" t="s">
        <v>34</v>
      </c>
      <c s="2" r="K1" t="s">
        <v>83</v>
      </c>
      <c s="2" r="L1" t="s">
        <v>582</v>
      </c>
      <c s="2" r="M1" t="s">
        <v>583</v>
      </c>
    </row>
    <row r="2" spans="1:13">
      <c s="3" r="A2" t="s">
        <v>359</v>
      </c>
    </row>
    <row r="3" spans="1:13">
      <c s="4" r="A3" t="s">
        <v>73</v>
      </c>
      <c s="6" r="I3" t="n">
        <v>20505000</v>
      </c>
      <c s="6" r="J3" t="n">
        <v>20505000</v>
      </c>
    </row>
    <row r="4" spans="1:13">
      <c s="4" r="A4" t="s">
        <v>584</v>
      </c>
      <c s="6" r="D4" t="n">
        <v>5520000</v>
      </c>
      <c s="6" r="H4" t="n">
        <v>8250000</v>
      </c>
    </row>
    <row r="5" spans="1:13">
      <c s="4" r="A5" t="s">
        <v>78</v>
      </c>
      <c s="6" r="I5" t="n">
        <v>14985000</v>
      </c>
      <c s="6" r="J5" t="n">
        <v>14985000</v>
      </c>
    </row>
    <row r="6" spans="1:13">
      <c s="4" r="A6" t="s">
        <v>80</v>
      </c>
      <c s="6" r="I6" t="n">
        <v>35526</v>
      </c>
      <c s="6" r="J6" t="n">
        <v>35526</v>
      </c>
    </row>
    <row r="7" spans="1:13">
      <c s="4" r="A7" t="s">
        <v>585</v>
      </c>
      <c s="7" r="H7" t="n">
        <v>18</v>
      </c>
    </row>
    <row r="8" spans="1:13">
      <c s="4" r="A8" t="s">
        <v>586</v>
      </c>
      <c s="7" r="I8" t="n">
        <v>72446</v>
      </c>
      <c s="7" r="J8" t="n">
        <v>0</v>
      </c>
      <c s="7" r="K8" t="n">
        <v>0</v>
      </c>
    </row>
    <row r="9" spans="1:13">
      <c s="4" r="A9" t="s">
        <v>587</v>
      </c>
      <c s="7" r="H9" t="n">
        <v>148500</v>
      </c>
    </row>
    <row r="10" spans="1:13">
      <c s="4" r="A10" t="s">
        <v>588</v>
      </c>
      <c s="6" r="H10" t="n">
        <v>136900</v>
      </c>
    </row>
    <row r="11" spans="1:13">
      <c s="4" r="A11" t="s">
        <v>589</v>
      </c>
      <c s="7" r="D11" t="n">
        <v>4700</v>
      </c>
      <c s="6" r="H11" t="n">
        <v>8900</v>
      </c>
    </row>
    <row r="12" spans="1:13">
      <c s="4" r="A12" t="s">
        <v>590</v>
      </c>
      <c s="6" r="D12" t="n">
        <v>600</v>
      </c>
      <c s="7" r="H12" t="n">
        <v>2700</v>
      </c>
    </row>
    <row r="13" spans="1:13">
      <c s="4" r="A13" t="s">
        <v>591</v>
      </c>
      <c s="6" r="D13" t="n">
        <v>120500</v>
      </c>
    </row>
    <row r="14" spans="1:13">
      <c s="4" r="A14" t="s">
        <v>592</v>
      </c>
      <c s="7" r="D14" t="n">
        <v>126</v>
      </c>
    </row>
    <row r="15" spans="1:13">
      <c s="4" r="A15" t="s">
        <v>593</v>
      </c>
      <c s="6" r="I15" t="n">
        <v>62207</v>
      </c>
      <c s="6" r="J15" t="n">
        <v>43010</v>
      </c>
      <c s="6" r="K15" t="n">
        <v>0</v>
      </c>
    </row>
    <row r="16" spans="1:13">
      <c s="4" r="A16" t="s">
        <v>145</v>
      </c>
      <c s="7" r="I16" t="n">
        <v>0</v>
      </c>
      <c s="7" r="J16" t="n">
        <v>88122</v>
      </c>
      <c s="7" r="K16" t="n">
        <v>0</v>
      </c>
    </row>
    <row r="17" spans="1:13">
      <c s="4" r="A17" t="s">
        <v>594</v>
      </c>
    </row>
    <row r="18" spans="1:13">
      <c s="3" r="A18" t="s">
        <v>359</v>
      </c>
    </row>
    <row r="19" spans="1:13">
      <c s="4" r="A19" t="s">
        <v>595</v>
      </c>
      <c s="21" r="B19" t="n">
        <v>0.4225</v>
      </c>
    </row>
    <row r="20" spans="1:13">
      <c s="4" r="A20" t="s">
        <v>593</v>
      </c>
      <c s="7" r="B20" t="n">
        <v>15000</v>
      </c>
    </row>
    <row r="21" spans="1:13">
      <c s="4" r="A21" t="s">
        <v>596</v>
      </c>
      <c s="4" r="B21" t="s">
        <v>597</v>
      </c>
    </row>
    <row r="22" spans="1:13">
      <c s="4" r="A22" t="s">
        <v>598</v>
      </c>
      <c s="4" r="B22" t="s">
        <v>599</v>
      </c>
    </row>
    <row r="23" spans="1:13">
      <c s="4" r="A23" t="s">
        <v>600</v>
      </c>
    </row>
    <row r="24" spans="1:13">
      <c s="3" r="A24" t="s">
        <v>359</v>
      </c>
    </row>
    <row r="25" spans="1:13">
      <c s="4" r="A25" t="s">
        <v>595</v>
      </c>
      <c s="21" r="C25" t="n">
        <v>0.4225</v>
      </c>
    </row>
    <row r="26" spans="1:13">
      <c s="4" r="A26" t="s">
        <v>593</v>
      </c>
      <c s="7" r="C26" t="n">
        <v>15000</v>
      </c>
    </row>
    <row r="27" spans="1:13">
      <c s="4" r="A27" t="s">
        <v>596</v>
      </c>
      <c s="4" r="C27" t="s">
        <v>601</v>
      </c>
    </row>
    <row r="28" spans="1:13">
      <c s="4" r="A28" t="s">
        <v>598</v>
      </c>
      <c s="4" r="C28" t="s">
        <v>602</v>
      </c>
    </row>
    <row r="29" spans="1:13">
      <c s="4" r="A29" t="s">
        <v>603</v>
      </c>
    </row>
    <row r="30" spans="1:13">
      <c s="3" r="A30" t="s">
        <v>359</v>
      </c>
    </row>
    <row r="31" spans="1:13">
      <c s="4" r="A31" t="s">
        <v>595</v>
      </c>
      <c s="21" r="E31" t="n">
        <v>0.4225</v>
      </c>
    </row>
    <row r="32" spans="1:13">
      <c s="4" r="A32" t="s">
        <v>593</v>
      </c>
      <c s="7" r="E32" t="n">
        <v>15000</v>
      </c>
    </row>
    <row r="33" spans="1:13">
      <c s="4" r="A33" t="s">
        <v>596</v>
      </c>
      <c s="4" r="E33" t="s">
        <v>604</v>
      </c>
    </row>
    <row r="34" spans="1:13">
      <c s="4" r="A34" t="s">
        <v>598</v>
      </c>
      <c s="4" r="E34" t="s">
        <v>605</v>
      </c>
    </row>
    <row r="35" spans="1:13">
      <c s="4" r="A35" t="s">
        <v>606</v>
      </c>
    </row>
    <row r="36" spans="1:13">
      <c s="3" r="A36" t="s">
        <v>359</v>
      </c>
    </row>
    <row r="37" spans="1:13">
      <c s="4" r="A37" t="s">
        <v>595</v>
      </c>
      <c s="21" r="G37" t="n">
        <v>0.4225</v>
      </c>
    </row>
    <row r="38" spans="1:13">
      <c s="4" r="A38" t="s">
        <v>593</v>
      </c>
      <c s="7" r="G38" t="n">
        <v>15000</v>
      </c>
    </row>
    <row r="39" spans="1:13">
      <c s="4" r="A39" t="s">
        <v>596</v>
      </c>
      <c s="4" r="G39" t="s">
        <v>607</v>
      </c>
    </row>
    <row r="40" spans="1:13">
      <c s="4" r="A40" t="s">
        <v>598</v>
      </c>
      <c s="4" r="G40" t="s">
        <v>608</v>
      </c>
    </row>
    <row r="41" spans="1:13">
      <c s="4" r="A41" t="s">
        <v>31</v>
      </c>
    </row>
    <row r="42" spans="1:13">
      <c s="3" r="A42" t="s">
        <v>359</v>
      </c>
    </row>
    <row r="43" spans="1:13">
      <c s="4" r="A43" t="s">
        <v>609</v>
      </c>
      <c s="6" r="J43" t="n">
        <v>5526</v>
      </c>
    </row>
    <row r="44" spans="1:13">
      <c s="4" r="A44" t="s">
        <v>302</v>
      </c>
      <c s="4" r="D44" t="s">
        <v>303</v>
      </c>
      <c s="4" r="I44" t="s">
        <v>303</v>
      </c>
    </row>
    <row r="45" spans="1:13">
      <c s="4" r="A45" t="s">
        <v>610</v>
      </c>
      <c s="7" r="I45" t="n">
        <v>130</v>
      </c>
      <c s="7" r="J45" t="n">
        <v>44</v>
      </c>
    </row>
    <row r="46" spans="1:13">
      <c s="4" r="A46" t="s">
        <v>111</v>
      </c>
    </row>
    <row r="47" spans="1:13">
      <c s="3" r="A47" t="s">
        <v>359</v>
      </c>
    </row>
    <row r="48" spans="1:13">
      <c s="4" r="A48" t="s">
        <v>609</v>
      </c>
      <c s="6" r="F48" t="n">
        <v>3000000</v>
      </c>
      <c s="6" r="I48" t="n">
        <v>3000000</v>
      </c>
    </row>
    <row r="49" spans="1:13">
      <c s="4" r="A49" t="s">
        <v>611</v>
      </c>
      <c s="4" r="I49" t="s">
        <v>409</v>
      </c>
    </row>
    <row r="50" spans="1:13">
      <c s="4" r="A50" t="s">
        <v>612</v>
      </c>
      <c s="7" r="F50" t="n">
        <v>25</v>
      </c>
    </row>
    <row r="51" spans="1:13">
      <c s="4" r="A51" t="s">
        <v>613</v>
      </c>
      <c s="7" r="F51" t="n">
        <v>72300</v>
      </c>
    </row>
    <row r="52" spans="1:13">
      <c s="4" r="A52" t="s">
        <v>589</v>
      </c>
      <c s="6" r="F52" t="n">
        <v>2400</v>
      </c>
    </row>
    <row r="53" spans="1:13">
      <c s="4" r="A53" t="s">
        <v>614</v>
      </c>
      <c s="7" r="F53" t="n">
        <v>300</v>
      </c>
    </row>
    <row r="54" spans="1:13">
      <c s="4" r="A54" t="s">
        <v>615</v>
      </c>
    </row>
    <row r="55" spans="1:13">
      <c s="3" r="A55" t="s">
        <v>359</v>
      </c>
    </row>
    <row r="56" spans="1:13">
      <c s="4" r="A56" t="s">
        <v>596</v>
      </c>
      <c s="4" r="G56" t="s">
        <v>607</v>
      </c>
    </row>
    <row r="57" spans="1:13">
      <c s="4" r="A57" t="s">
        <v>598</v>
      </c>
      <c s="4" r="G57" t="s">
        <v>608</v>
      </c>
    </row>
    <row r="58" spans="1:13">
      <c s="4" r="A58" t="s">
        <v>616</v>
      </c>
    </row>
    <row r="59" spans="1:13">
      <c s="3" r="A59" t="s">
        <v>359</v>
      </c>
    </row>
    <row r="60" spans="1:13">
      <c s="4" r="A60" t="s">
        <v>584</v>
      </c>
      <c s="6" r="D60" t="n">
        <v>720000</v>
      </c>
    </row>
    <row r="61" spans="1:13">
      <c s="4" r="A61" t="s">
        <v>304</v>
      </c>
    </row>
    <row r="62" spans="1:13">
      <c s="3" r="A62" t="s">
        <v>359</v>
      </c>
    </row>
    <row r="63" spans="1:13">
      <c s="4" r="A63" t="s">
        <v>584</v>
      </c>
      <c s="6" r="H63" t="n">
        <v>4250000</v>
      </c>
    </row>
    <row r="64" spans="1:13">
      <c s="4" r="A64" t="s">
        <v>617</v>
      </c>
    </row>
    <row r="65" spans="1:13">
      <c s="3" r="A65" t="s">
        <v>359</v>
      </c>
    </row>
    <row r="66" spans="1:13">
      <c s="4" r="A66" t="s">
        <v>145</v>
      </c>
      <c s="7" r="J66" t="n">
        <v>88122</v>
      </c>
    </row>
    <row r="67" spans="1:13">
      <c s="4" r="A67" t="s">
        <v>618</v>
      </c>
    </row>
    <row r="68" spans="1:13">
      <c s="3" r="A68" t="s">
        <v>359</v>
      </c>
    </row>
    <row r="69" spans="1:13">
      <c s="4" r="A69" t="s">
        <v>584</v>
      </c>
      <c s="6" r="L69" t="n">
        <v>1875000</v>
      </c>
    </row>
    <row r="70" spans="1:13">
      <c s="4" r="A70" t="s">
        <v>619</v>
      </c>
    </row>
    <row r="71" spans="1:13">
      <c s="3" r="A71" t="s">
        <v>359</v>
      </c>
    </row>
    <row r="72" spans="1:13">
      <c s="4" r="A72" t="s">
        <v>80</v>
      </c>
      <c s="6" r="D72" t="n">
        <v>5526</v>
      </c>
      <c s="6" r="M72" t="n">
        <v>3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0</v>
      </c>
      <c s="2" r="B1" t="s">
        <v>1</v>
      </c>
    </row>
    <row r="2" spans="1:4">
      <c s="2" r="B2" t="s">
        <v>33</v>
      </c>
      <c s="2" r="C2" t="s">
        <v>34</v>
      </c>
      <c s="2" r="D2" t="s">
        <v>83</v>
      </c>
    </row>
    <row r="3" spans="1:4">
      <c s="3" r="A3" t="s">
        <v>621</v>
      </c>
    </row>
    <row r="4" spans="1:4">
      <c s="4" r="A4" t="s">
        <v>100</v>
      </c>
      <c s="7" r="B4" t="n">
        <v>60050</v>
      </c>
      <c s="7" r="C4" t="n">
        <v>50561</v>
      </c>
      <c s="7" r="D4" t="n">
        <v>45620</v>
      </c>
    </row>
    <row r="5" spans="1:4">
      <c s="3" r="A5" t="s">
        <v>622</v>
      </c>
    </row>
    <row r="6" spans="1:4">
      <c s="4" r="A6" t="s">
        <v>623</v>
      </c>
      <c s="6" r="B6" t="n">
        <v>3019</v>
      </c>
      <c s="6" r="C6" t="n">
        <v>0</v>
      </c>
      <c s="6" r="D6" t="n">
        <v>0</v>
      </c>
    </row>
    <row r="7" spans="1:4">
      <c s="4" r="A7" t="s">
        <v>624</v>
      </c>
      <c s="6" r="B7" t="n">
        <v>24028</v>
      </c>
      <c s="6" r="C7" t="n">
        <v>22170</v>
      </c>
      <c s="6" r="D7" t="n">
        <v>22787</v>
      </c>
    </row>
    <row r="8" spans="1:4">
      <c s="4" r="A8" t="s">
        <v>104</v>
      </c>
      <c s="6" r="B8" t="n">
        <v>125</v>
      </c>
      <c s="6" r="C8" t="n">
        <v>68</v>
      </c>
      <c s="6" r="D8" t="n">
        <v>46</v>
      </c>
    </row>
    <row r="9" spans="1:4">
      <c s="4" r="A9" t="s">
        <v>625</v>
      </c>
      <c s="7" r="B9" t="n">
        <v>32878</v>
      </c>
      <c s="7" r="C9" t="n">
        <v>28323</v>
      </c>
      <c s="7" r="D9" t="n">
        <v>22787</v>
      </c>
    </row>
    <row r="10" spans="1:4">
      <c s="4" r="A10" t="s">
        <v>626</v>
      </c>
      <c s="6" r="B10" t="n">
        <v>20505000</v>
      </c>
      <c s="6" r="C10" t="n">
        <v>17964288</v>
      </c>
      <c s="6" r="D10" t="n">
        <v>7729521</v>
      </c>
    </row>
    <row r="11" spans="1:4">
      <c s="4" r="A11" t="s">
        <v>627</v>
      </c>
      <c s="8" r="B11" t="n">
        <v>1.6</v>
      </c>
      <c s="9" r="C11" t="n">
        <v>1.58</v>
      </c>
      <c s="9" r="D11" t="n">
        <v>2.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628</v>
      </c>
      <c s="2" r="B1" t="s">
        <v>1</v>
      </c>
    </row>
    <row r="2" spans="1:4">
      <c s="2" r="B2" t="s">
        <v>33</v>
      </c>
      <c s="2" r="C2" t="s">
        <v>34</v>
      </c>
      <c s="2" r="D2" t="s">
        <v>83</v>
      </c>
    </row>
    <row r="3" spans="1:4">
      <c s="3" r="A3" t="s">
        <v>629</v>
      </c>
    </row>
    <row r="4" spans="1:4">
      <c s="4" r="A4" t="s">
        <v>630</v>
      </c>
      <c s="7" r="B4" t="n">
        <v>25926</v>
      </c>
      <c s="7" r="C4" t="n">
        <v>13338</v>
      </c>
      <c s="7" r="D4" t="n">
        <v>8248</v>
      </c>
    </row>
    <row r="5" spans="1:4">
      <c s="4" r="A5" t="s">
        <v>631</v>
      </c>
      <c s="6" r="B5" t="n">
        <v>1545</v>
      </c>
      <c s="6" r="C5" t="n">
        <v>785</v>
      </c>
      <c s="6" r="D5" t="n">
        <v>1050</v>
      </c>
    </row>
    <row r="6" spans="1:4">
      <c s="4" r="A6" t="s">
        <v>632</v>
      </c>
      <c s="6" r="B6" t="n">
        <v>15</v>
      </c>
      <c s="6" r="C6" t="n">
        <v>360</v>
      </c>
      <c s="6" r="D6" t="n">
        <v>327</v>
      </c>
    </row>
    <row r="7" spans="1:4">
      <c s="4" r="A7" t="s">
        <v>633</v>
      </c>
      <c s="6" r="B7" t="n">
        <v>488</v>
      </c>
      <c s="6" r="C7" t="n">
        <v>41</v>
      </c>
      <c s="6" r="D7" t="n">
        <v>107</v>
      </c>
    </row>
    <row r="8" spans="1:4">
      <c s="4" r="A8" t="s">
        <v>110</v>
      </c>
      <c s="7" r="B8" t="n">
        <v>27974</v>
      </c>
      <c s="7" r="C8" t="n">
        <v>14524</v>
      </c>
      <c s="7" r="D8" t="n">
        <v>97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634</v>
      </c>
      <c s="2" r="B1" t="s">
        <v>1</v>
      </c>
    </row>
    <row r="2" spans="1:4">
      <c s="2" r="B2" t="s">
        <v>33</v>
      </c>
      <c s="2" r="C2" t="s">
        <v>34</v>
      </c>
      <c s="2" r="D2" t="s">
        <v>83</v>
      </c>
    </row>
    <row r="3" spans="1:4">
      <c s="3" r="A3" t="s">
        <v>193</v>
      </c>
    </row>
    <row r="4" spans="1:4">
      <c s="4" r="A4" t="s">
        <v>635</v>
      </c>
      <c s="7" r="B4" t="n">
        <v>270</v>
      </c>
      <c s="7" r="C4" t="n">
        <v>245</v>
      </c>
      <c s="7" r="D4" t="n">
        <v>96</v>
      </c>
    </row>
    <row r="5" spans="1:4">
      <c s="4" r="A5" t="s">
        <v>636</v>
      </c>
      <c s="6" r="B5" t="n">
        <v>42</v>
      </c>
      <c s="6" r="C5" t="n">
        <v>15</v>
      </c>
      <c s="6" r="D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14"/>
    <col customWidth="1" max="6" min="6" width="31"/>
    <col customWidth="1" max="7" min="7" width="17"/>
    <col customWidth="1" max="8" min="8" width="14"/>
    <col customWidth="1" max="9" min="9" width="25"/>
    <col customWidth="1" max="10" min="10" width="21"/>
    <col customWidth="1" max="11" min="11" width="21"/>
    <col customWidth="1" max="12" min="12" width="21"/>
    <col customWidth="1" max="13" min="13" width="21"/>
  </cols>
  <sheetData>
    <row r="1" spans="1:13">
      <c s="1" r="A1" t="s">
        <v>637</v>
      </c>
      <c s="2" r="B1" t="s">
        <v>638</v>
      </c>
      <c s="2" r="C1" t="s">
        <v>469</v>
      </c>
      <c s="2" r="D1" t="s">
        <v>639</v>
      </c>
      <c s="2" r="E1" t="s">
        <v>386</v>
      </c>
      <c s="2" r="F1" t="s">
        <v>640</v>
      </c>
      <c s="2" r="G1" t="s">
        <v>388</v>
      </c>
      <c s="2" r="H1" t="s">
        <v>641</v>
      </c>
      <c s="2" r="I1" t="s">
        <v>424</v>
      </c>
      <c s="2" r="J1" t="s">
        <v>385</v>
      </c>
      <c s="2" r="K1" t="s">
        <v>392</v>
      </c>
      <c s="2" r="L1" t="s">
        <v>393</v>
      </c>
      <c s="2" r="M1" t="s">
        <v>473</v>
      </c>
    </row>
    <row r="2" spans="1:13">
      <c s="4" r="A2" t="s">
        <v>147</v>
      </c>
      <c s="7" r="I2" t="n">
        <v>133333</v>
      </c>
      <c s="7" r="K2" t="n">
        <v>590000</v>
      </c>
      <c s="7" r="L2" t="n">
        <v>214085</v>
      </c>
    </row>
    <row r="3" spans="1:13">
      <c s="4" r="A3" t="s">
        <v>642</v>
      </c>
      <c s="7" r="I3" t="n">
        <v>62207</v>
      </c>
      <c s="7" r="K3" t="n">
        <v>43010</v>
      </c>
      <c s="7" r="L3" t="n">
        <v>0</v>
      </c>
    </row>
    <row r="4" spans="1:13">
      <c s="4" r="A4" t="s">
        <v>290</v>
      </c>
    </row>
    <row r="5" spans="1:13">
      <c s="4" r="A5" t="s">
        <v>643</v>
      </c>
      <c s="4" r="I5" t="s">
        <v>532</v>
      </c>
    </row>
    <row r="6" spans="1:13">
      <c s="4" r="A6" t="s">
        <v>398</v>
      </c>
      <c s="4" r="D6" t="s">
        <v>295</v>
      </c>
    </row>
    <row r="7" spans="1:13">
      <c s="4" r="A7" t="s">
        <v>400</v>
      </c>
      <c s="6" r="I7" t="n">
        <v>155000</v>
      </c>
    </row>
    <row r="8" spans="1:13">
      <c s="4" r="A8" t="s">
        <v>289</v>
      </c>
    </row>
    <row r="9" spans="1:13">
      <c s="4" r="A9" t="s">
        <v>398</v>
      </c>
      <c s="4" r="E9" t="s">
        <v>295</v>
      </c>
    </row>
    <row r="10" spans="1:13">
      <c s="4" r="A10" t="s">
        <v>400</v>
      </c>
      <c s="6" r="I10" t="n">
        <v>155000</v>
      </c>
    </row>
    <row r="11" spans="1:13">
      <c s="4" r="A11" t="s">
        <v>286</v>
      </c>
    </row>
    <row r="12" spans="1:13">
      <c s="4" r="A12" t="s">
        <v>400</v>
      </c>
      <c s="6" r="I12" t="n">
        <v>149700</v>
      </c>
    </row>
    <row r="13" spans="1:13">
      <c s="4" r="A13" t="s">
        <v>411</v>
      </c>
    </row>
    <row r="14" spans="1:13">
      <c s="4" r="A14" t="s">
        <v>401</v>
      </c>
      <c s="6" r="I14" t="n">
        <v>4</v>
      </c>
    </row>
    <row r="15" spans="1:13">
      <c s="4" r="A15" t="s">
        <v>404</v>
      </c>
    </row>
    <row r="16" spans="1:13">
      <c s="4" r="A16" t="s">
        <v>644</v>
      </c>
      <c s="7" r="M16" t="n">
        <v>200000</v>
      </c>
    </row>
    <row r="17" spans="1:13">
      <c s="4" r="A17" t="s">
        <v>147</v>
      </c>
      <c s="7" r="J17" t="n">
        <v>133333</v>
      </c>
    </row>
    <row r="18" spans="1:13">
      <c s="4" r="A18" t="s">
        <v>502</v>
      </c>
    </row>
    <row r="19" spans="1:13">
      <c s="4" r="A19" t="s">
        <v>147</v>
      </c>
      <c s="7" r="J19" t="n">
        <v>126300</v>
      </c>
    </row>
    <row r="20" spans="1:13">
      <c s="4" r="A20" t="s">
        <v>397</v>
      </c>
    </row>
    <row r="21" spans="1:13">
      <c s="4" r="A21" t="s">
        <v>398</v>
      </c>
      <c s="4" r="G21" t="s">
        <v>399</v>
      </c>
    </row>
    <row r="22" spans="1:13">
      <c s="4" r="A22" t="s">
        <v>401</v>
      </c>
      <c s="6" r="G22" t="n">
        <v>5</v>
      </c>
    </row>
    <row r="23" spans="1:13">
      <c s="4" r="A23" t="s">
        <v>402</v>
      </c>
      <c s="4" r="G23" t="s">
        <v>403</v>
      </c>
    </row>
    <row r="24" spans="1:13">
      <c s="4" r="A24" t="s">
        <v>400</v>
      </c>
      <c s="6" r="G24" t="n">
        <v>172000</v>
      </c>
    </row>
    <row r="25" spans="1:13">
      <c s="4" r="A25" t="s">
        <v>645</v>
      </c>
    </row>
    <row r="26" spans="1:13">
      <c s="4" r="A26" t="s">
        <v>646</v>
      </c>
      <c s="21" r="F26" t="n">
        <v>0.4225</v>
      </c>
    </row>
    <row r="27" spans="1:13">
      <c s="4" r="A27" t="s">
        <v>642</v>
      </c>
      <c s="7" r="F27" t="n">
        <v>15000</v>
      </c>
    </row>
    <row r="28" spans="1:13">
      <c s="4" r="A28" t="s">
        <v>647</v>
      </c>
      <c s="4" r="F28" t="s">
        <v>648</v>
      </c>
    </row>
    <row r="29" spans="1:13">
      <c s="4" r="A29" t="s">
        <v>649</v>
      </c>
      <c s="4" r="F29" t="s">
        <v>650</v>
      </c>
    </row>
    <row r="30" spans="1:13">
      <c s="4" r="A30" t="s">
        <v>651</v>
      </c>
    </row>
    <row r="31" spans="1:13">
      <c s="4" r="A31" t="s">
        <v>646</v>
      </c>
      <c s="21" r="F31" t="n">
        <v>0.5625</v>
      </c>
    </row>
    <row r="32" spans="1:13">
      <c s="4" r="A32" t="s">
        <v>647</v>
      </c>
      <c s="4" r="F32" t="s">
        <v>648</v>
      </c>
    </row>
    <row r="33" spans="1:13">
      <c s="4" r="A33" t="s">
        <v>649</v>
      </c>
      <c s="4" r="F33" t="s">
        <v>650</v>
      </c>
    </row>
    <row r="34" spans="1:13">
      <c s="4" r="A34" t="s">
        <v>652</v>
      </c>
    </row>
    <row r="35" spans="1:13">
      <c s="4" r="A35" t="s">
        <v>653</v>
      </c>
      <c s="4" r="B35" t="s">
        <v>654</v>
      </c>
    </row>
    <row r="36" spans="1:13">
      <c s="4" r="A36" t="s">
        <v>643</v>
      </c>
      <c s="4" r="B36" t="s">
        <v>655</v>
      </c>
    </row>
    <row r="37" spans="1:13">
      <c s="4" r="A37" t="s">
        <v>656</v>
      </c>
      <c s="4" r="B37" t="s">
        <v>657</v>
      </c>
    </row>
    <row r="38" spans="1:13">
      <c s="4" r="A38" t="s">
        <v>658</v>
      </c>
    </row>
    <row r="39" spans="1:13">
      <c s="4" r="A39" t="s">
        <v>653</v>
      </c>
      <c s="4" r="B39" t="s">
        <v>659</v>
      </c>
    </row>
    <row r="40" spans="1:13">
      <c s="4" r="A40" t="s">
        <v>643</v>
      </c>
      <c s="4" r="B40" t="s">
        <v>655</v>
      </c>
    </row>
    <row r="41" spans="1:13">
      <c s="4" r="A41" t="s">
        <v>656</v>
      </c>
      <c s="4" r="B41" t="s">
        <v>660</v>
      </c>
    </row>
    <row r="42" spans="1:13">
      <c s="4" r="A42" t="s">
        <v>661</v>
      </c>
    </row>
    <row r="43" spans="1:13">
      <c s="4" r="A43" t="s">
        <v>643</v>
      </c>
      <c s="4" r="H43" t="s">
        <v>662</v>
      </c>
    </row>
    <row r="44" spans="1:13">
      <c s="4" r="A44" t="s">
        <v>663</v>
      </c>
    </row>
    <row r="45" spans="1:13">
      <c s="4" r="A45" t="s">
        <v>147</v>
      </c>
      <c s="7" r="C45" t="n">
        <v>66700</v>
      </c>
    </row>
    <row r="46" spans="1:13">
      <c s="4" r="A46" t="s">
        <v>664</v>
      </c>
    </row>
    <row r="47" spans="1:13">
      <c s="4" r="A47" t="s">
        <v>665</v>
      </c>
      <c s="7" r="C47" t="n">
        <v>3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v>
      </c>
      <c s="2" r="B1" t="s">
        <v>1</v>
      </c>
    </row>
    <row r="2" spans="1:4">
      <c s="2" r="B2" t="s">
        <v>33</v>
      </c>
      <c s="2" r="C2" t="s">
        <v>34</v>
      </c>
      <c s="2" r="D2" t="s">
        <v>83</v>
      </c>
    </row>
    <row r="3" spans="1:4">
      <c s="3" r="A3" t="s">
        <v>125</v>
      </c>
    </row>
    <row r="4" spans="1:4">
      <c s="4" r="A4" t="s">
        <v>126</v>
      </c>
      <c s="7" r="B4" t="n">
        <v>60050</v>
      </c>
      <c s="7" r="C4" t="n">
        <v>50561</v>
      </c>
      <c s="7" r="D4" t="n">
        <v>45620</v>
      </c>
    </row>
    <row r="5" spans="1:4">
      <c s="3" r="A5" t="s">
        <v>127</v>
      </c>
    </row>
    <row r="6" spans="1:4">
      <c s="4" r="A6" t="s">
        <v>93</v>
      </c>
      <c s="6" r="B6" t="n">
        <v>24387</v>
      </c>
      <c s="6" r="C6" t="n">
        <v>17822</v>
      </c>
      <c s="6" r="D6" t="n">
        <v>13579</v>
      </c>
    </row>
    <row r="7" spans="1:4">
      <c s="4" r="A7" t="s">
        <v>128</v>
      </c>
      <c s="6" r="B7" t="n">
        <v>1545</v>
      </c>
      <c s="6" r="C7" t="n">
        <v>785</v>
      </c>
      <c s="6" r="D7" t="n">
        <v>1050</v>
      </c>
    </row>
    <row r="8" spans="1:4">
      <c s="4" r="A8" t="s">
        <v>129</v>
      </c>
      <c s="6" r="B8" t="n">
        <v>608</v>
      </c>
      <c s="6" r="C8" t="n">
        <v>2065</v>
      </c>
      <c s="6" r="D8" t="n">
        <v>-4245</v>
      </c>
    </row>
    <row r="9" spans="1:4">
      <c s="4" r="A9" t="s">
        <v>130</v>
      </c>
      <c s="6" r="B9" t="n">
        <v>218</v>
      </c>
      <c s="6" r="C9" t="n">
        <v>0</v>
      </c>
      <c s="6" r="D9" t="n">
        <v>0</v>
      </c>
    </row>
    <row r="10" spans="1:4">
      <c s="4" r="A10" t="s">
        <v>131</v>
      </c>
      <c s="6" r="B10" t="n">
        <v>0</v>
      </c>
      <c s="6" r="C10" t="n">
        <v>0</v>
      </c>
      <c s="6" r="D10" t="n">
        <v>63</v>
      </c>
    </row>
    <row r="11" spans="1:4">
      <c s="3" r="A11" t="s">
        <v>132</v>
      </c>
    </row>
    <row r="12" spans="1:4">
      <c s="4" r="A12" t="s">
        <v>133</v>
      </c>
      <c s="6" r="B12" t="n">
        <v>-103</v>
      </c>
      <c s="6" r="C12" t="n">
        <v>190</v>
      </c>
      <c s="6" r="D12" t="n">
        <v>118</v>
      </c>
    </row>
    <row r="13" spans="1:4">
      <c s="4" r="A13" t="s">
        <v>38</v>
      </c>
      <c s="6" r="B13" t="n">
        <v>94</v>
      </c>
      <c s="6" r="C13" t="n">
        <v>-250</v>
      </c>
      <c s="6" r="D13" t="n">
        <v>-178</v>
      </c>
    </row>
    <row r="14" spans="1:4">
      <c s="4" r="A14" t="s">
        <v>39</v>
      </c>
      <c s="6" r="B14" t="n">
        <v>9</v>
      </c>
      <c s="6" r="C14" t="n">
        <v>-357</v>
      </c>
      <c s="6" r="D14" t="n">
        <v>0</v>
      </c>
    </row>
    <row r="15" spans="1:4">
      <c s="4" r="A15" t="s">
        <v>134</v>
      </c>
      <c s="6" r="B15" t="n">
        <v>292</v>
      </c>
      <c s="6" r="C15" t="n">
        <v>278</v>
      </c>
      <c s="6" r="D15" t="n">
        <v>-5450</v>
      </c>
    </row>
    <row r="16" spans="1:4">
      <c s="4" r="A16" t="s">
        <v>52</v>
      </c>
      <c s="6" r="B16" t="n">
        <v>1808</v>
      </c>
      <c s="6" r="C16" t="n">
        <v>310</v>
      </c>
      <c s="6" r="D16" t="n">
        <v>-3156</v>
      </c>
    </row>
    <row r="17" spans="1:4">
      <c s="4" r="A17" t="s">
        <v>54</v>
      </c>
      <c s="6" r="B17" t="n">
        <v>-68</v>
      </c>
      <c s="6" r="C17" t="n">
        <v>2636</v>
      </c>
      <c s="6" r="D17" t="n">
        <v>-1081</v>
      </c>
    </row>
    <row r="18" spans="1:4">
      <c s="4" r="A18" t="s">
        <v>55</v>
      </c>
      <c s="6" r="B18" t="n">
        <v>8104</v>
      </c>
      <c s="6" r="C18" t="n">
        <v>2403</v>
      </c>
      <c s="6" r="D18" t="n">
        <v>-2116</v>
      </c>
    </row>
    <row r="19" spans="1:4">
      <c s="4" r="A19" t="s">
        <v>135</v>
      </c>
      <c s="6" r="B19" t="n">
        <v>96944</v>
      </c>
      <c s="6" r="C19" t="n">
        <v>76443</v>
      </c>
      <c s="6" r="D19" t="n">
        <v>44204</v>
      </c>
    </row>
    <row r="20" spans="1:4">
      <c s="3" r="A20" t="s">
        <v>136</v>
      </c>
    </row>
    <row r="21" spans="1:4">
      <c s="4" r="A21" t="s">
        <v>137</v>
      </c>
      <c s="6" r="B21" t="n">
        <v>-205045</v>
      </c>
      <c s="6" r="C21" t="n">
        <v>-404530</v>
      </c>
      <c s="6" r="D21" t="n">
        <v>0</v>
      </c>
    </row>
    <row r="22" spans="1:4">
      <c s="4" r="A22" t="s">
        <v>138</v>
      </c>
      <c s="6" r="B22" t="n">
        <v>-205045</v>
      </c>
      <c s="6" r="C22" t="n">
        <v>-404530</v>
      </c>
      <c s="6" r="D22" t="n">
        <v>0</v>
      </c>
    </row>
    <row r="23" spans="1:4">
      <c s="3" r="A23" t="s">
        <v>139</v>
      </c>
    </row>
    <row r="24" spans="1:4">
      <c s="4" r="A24" t="s">
        <v>140</v>
      </c>
      <c s="6" r="B24" t="n">
        <v>-1000</v>
      </c>
      <c s="6" r="C24" t="n">
        <v>-2000</v>
      </c>
      <c s="6" r="D24" t="n">
        <v>-15227</v>
      </c>
    </row>
    <row r="25" spans="1:4">
      <c s="4" r="A25" t="s">
        <v>141</v>
      </c>
      <c s="6" r="B25" t="n">
        <v>-65</v>
      </c>
      <c s="6" r="C25" t="n">
        <v>-1938</v>
      </c>
      <c s="6" r="D25" t="n">
        <v>0</v>
      </c>
    </row>
    <row r="26" spans="1:4">
      <c s="4" r="A26" t="s">
        <v>142</v>
      </c>
      <c s="6" r="B26" t="n">
        <v>72446</v>
      </c>
      <c s="6" r="C26" t="n">
        <v>0</v>
      </c>
      <c s="6" r="D26" t="n">
        <v>0</v>
      </c>
    </row>
    <row r="27" spans="1:4">
      <c s="4" r="A27" t="s">
        <v>143</v>
      </c>
      <c s="6" r="B27" t="n">
        <v>0</v>
      </c>
      <c s="6" r="C27" t="n">
        <v>120514</v>
      </c>
      <c s="6" r="D27" t="n">
        <v>138800</v>
      </c>
    </row>
    <row r="28" spans="1:4">
      <c s="4" r="A28" t="s">
        <v>144</v>
      </c>
      <c s="6" r="B28" t="n">
        <v>0</v>
      </c>
      <c s="6" r="C28" t="n">
        <v>126</v>
      </c>
      <c s="6" r="D28" t="n">
        <v>0</v>
      </c>
    </row>
    <row r="29" spans="1:4">
      <c s="4" r="A29" t="s">
        <v>145</v>
      </c>
      <c s="6" r="B29" t="n">
        <v>0</v>
      </c>
      <c s="6" r="C29" t="n">
        <v>-88122</v>
      </c>
      <c s="6" r="D29" t="n">
        <v>0</v>
      </c>
    </row>
    <row r="30" spans="1:4">
      <c s="4" r="A30" t="s">
        <v>146</v>
      </c>
      <c s="6" r="B30" t="n">
        <v>-62207</v>
      </c>
      <c s="6" r="C30" t="n">
        <v>-43010</v>
      </c>
      <c s="6" r="D30" t="n">
        <v>0</v>
      </c>
    </row>
    <row r="31" spans="1:4">
      <c s="4" r="A31" t="s">
        <v>147</v>
      </c>
      <c s="6" r="B31" t="n">
        <v>133333</v>
      </c>
      <c s="6" r="C31" t="n">
        <v>590000</v>
      </c>
      <c s="6" r="D31" t="n">
        <v>214085</v>
      </c>
    </row>
    <row r="32" spans="1:4">
      <c s="4" r="A32" t="s">
        <v>148</v>
      </c>
      <c s="6" r="B32" t="n">
        <v>-20000</v>
      </c>
      <c s="6" r="C32" t="n">
        <v>-229085</v>
      </c>
      <c s="6" r="D32" t="n">
        <v>-380715</v>
      </c>
    </row>
    <row r="33" spans="1:4">
      <c s="4" r="A33" t="s">
        <v>149</v>
      </c>
      <c s="6" r="B33" t="n">
        <v>0</v>
      </c>
      <c s="6" r="C33" t="n">
        <v>-5500</v>
      </c>
      <c s="6" r="D33" t="n">
        <v>5500</v>
      </c>
    </row>
    <row r="34" spans="1:4">
      <c s="4" r="A34" t="s">
        <v>150</v>
      </c>
      <c s="6" r="B34" t="n">
        <v>-2062</v>
      </c>
      <c s="6" r="C34" t="n">
        <v>-6626</v>
      </c>
      <c s="6" r="D34" t="n">
        <v>-970</v>
      </c>
    </row>
    <row r="35" spans="1:4">
      <c s="4" r="A35" t="s">
        <v>151</v>
      </c>
      <c s="6" r="B35" t="n">
        <v>120445</v>
      </c>
      <c s="6" r="C35" t="n">
        <v>334359</v>
      </c>
      <c s="6" r="D35" t="n">
        <v>-38527</v>
      </c>
    </row>
    <row r="36" spans="1:4">
      <c s="4" r="A36" t="s">
        <v>152</v>
      </c>
      <c s="6" r="B36" t="n">
        <v>12344</v>
      </c>
      <c s="6" r="C36" t="n">
        <v>6272</v>
      </c>
      <c s="6" r="D36" t="n">
        <v>5677</v>
      </c>
    </row>
    <row r="37" spans="1:4">
      <c s="4" r="A37" t="s">
        <v>153</v>
      </c>
      <c s="6" r="B37" t="n">
        <v>11949</v>
      </c>
      <c s="6" r="C37" t="n">
        <v>5677</v>
      </c>
      <c s="6" r="D37" t="n">
        <v>0</v>
      </c>
    </row>
    <row r="38" spans="1:4">
      <c s="4" r="A38" t="s">
        <v>154</v>
      </c>
      <c s="6" r="B38" t="n">
        <v>24293</v>
      </c>
      <c s="6" r="C38" t="n">
        <v>11949</v>
      </c>
      <c s="6" r="D38" t="n">
        <v>5677</v>
      </c>
    </row>
    <row r="39" spans="1:4">
      <c s="3" r="A39" t="s">
        <v>155</v>
      </c>
    </row>
    <row r="40" spans="1:4">
      <c s="4" r="A40" t="s">
        <v>156</v>
      </c>
      <c s="6" r="B40" t="n">
        <v>25798</v>
      </c>
      <c s="7" r="C40" t="n">
        <v>10724</v>
      </c>
      <c s="7" r="D40" t="n">
        <v>9487</v>
      </c>
    </row>
    <row r="41" spans="1:4">
      <c s="3" r="A41" t="s">
        <v>157</v>
      </c>
    </row>
    <row r="42" spans="1:4">
      <c s="4" r="A42" t="s">
        <v>158</v>
      </c>
      <c s="7" r="B42" t="n">
        <v>3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59</v>
      </c>
      <c s="2" r="B1" t="s">
        <v>1</v>
      </c>
    </row>
    <row r="2" spans="1:2">
      <c s="2" r="B2" t="s">
        <v>33</v>
      </c>
    </row>
    <row r="3" spans="1:2">
      <c s="3" r="A3" t="s">
        <v>160</v>
      </c>
    </row>
    <row r="4" spans="1:2">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62</v>
      </c>
      <c s="2" r="B1" t="s">
        <v>1</v>
      </c>
    </row>
    <row r="2" spans="1:2">
      <c s="2" r="B2" t="s">
        <v>33</v>
      </c>
    </row>
    <row r="3" spans="1:2">
      <c s="3" r="A3" t="s">
        <v>163</v>
      </c>
    </row>
    <row r="4" spans="1:2">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5</v>
      </c>
      <c s="2" r="B1" t="s">
        <v>1</v>
      </c>
    </row>
    <row r="2" spans="1:2">
      <c s="2" r="B2" t="s">
        <v>33</v>
      </c>
    </row>
    <row r="3" spans="1:2">
      <c s="3" r="A3" t="s">
        <v>166</v>
      </c>
    </row>
    <row r="4" spans="1:2">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s of Part</vt:lpstr>
      <vt:lpstr>Consolidated Statements Of Cash</vt:lpstr>
      <vt:lpstr>Basis of Presentation and Gener</vt:lpstr>
      <vt:lpstr>Significant Accounting Policies</vt:lpstr>
      <vt:lpstr>Transactions with related parti</vt:lpstr>
      <vt:lpstr>Vessels, net_</vt:lpstr>
      <vt:lpstr>Long-Term Debt_</vt:lpstr>
      <vt:lpstr>Fair Value Measurements_</vt:lpstr>
      <vt:lpstr>Time charters acquired_</vt:lpstr>
      <vt:lpstr>Commitments and Contingencies_</vt:lpstr>
      <vt:lpstr>Partners' Equity_</vt:lpstr>
      <vt:lpstr>Earnings per Unit_</vt:lpstr>
      <vt:lpstr>Interest and Finance Costs_</vt:lpstr>
      <vt:lpstr>Taxes_</vt:lpstr>
      <vt:lpstr>Subsequent Events_</vt:lpstr>
      <vt:lpstr>Significant Accounting Polici20</vt:lpstr>
      <vt:lpstr>Basis of Presentation and Gen21</vt:lpstr>
      <vt:lpstr>Significant Accounting Polici22</vt:lpstr>
      <vt:lpstr>Transactions with related par23</vt:lpstr>
      <vt:lpstr>Vessels, net (Tables)</vt:lpstr>
      <vt:lpstr>Long-Term Debt (Tables)</vt:lpstr>
      <vt:lpstr>Time charters acquired (Tables)</vt:lpstr>
      <vt:lpstr>Commitments and Contingencies (</vt:lpstr>
      <vt:lpstr>Partners' Equity (Tables)</vt:lpstr>
      <vt:lpstr>Earnings per Unit (Tables)</vt:lpstr>
      <vt:lpstr>Interest and Finance Costs (Tab</vt:lpstr>
      <vt:lpstr>Basis of Presentation and Gen31</vt:lpstr>
      <vt:lpstr>Basis of Presentation and Gen32</vt:lpstr>
      <vt:lpstr>Basis of Presentation and Gen33</vt:lpstr>
      <vt:lpstr>Significant Accounting Polici34</vt:lpstr>
      <vt:lpstr>Significant Accounting Polici35</vt:lpstr>
      <vt:lpstr>Transactions with related par36</vt:lpstr>
      <vt:lpstr>Transactions with related par37</vt:lpstr>
      <vt:lpstr>Transactions with related par38</vt:lpstr>
      <vt:lpstr>Transactions with related par39</vt:lpstr>
      <vt:lpstr>Transactions with related par40</vt:lpstr>
      <vt:lpstr>Transactions with related par41</vt:lpstr>
      <vt:lpstr>Vessels, net (Table) (Details)</vt:lpstr>
      <vt:lpstr>Vessels, Net (Details)</vt:lpstr>
      <vt:lpstr>Long-Term Debt - Credit Facilit</vt:lpstr>
      <vt:lpstr>Long-Term Debt - Principal Paym</vt:lpstr>
      <vt:lpstr>Long-Term Debt - Credit Facil46</vt:lpstr>
      <vt:lpstr>Long-Term Debt - Loans And Cred</vt:lpstr>
      <vt:lpstr>Fair Value Measurements (Detail</vt:lpstr>
      <vt:lpstr>Time Charters Acquired (Table) </vt:lpstr>
      <vt:lpstr>Time Charters Acquired (Details</vt:lpstr>
      <vt:lpstr>Commitments and Contingencies -</vt:lpstr>
      <vt:lpstr>Commitments and Contingencies52</vt:lpstr>
      <vt:lpstr>Commitments and Contingencies53</vt:lpstr>
      <vt:lpstr>Partner's Equity (Table) (Detai</vt:lpstr>
      <vt:lpstr>Partner's Equity (Details)</vt:lpstr>
      <vt:lpstr>Earnings per Unit (Table) (Deta</vt:lpstr>
      <vt:lpstr>Interest and Finance Costs (T57</vt:lpstr>
      <vt:lpstr>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16:08:29Z</dcterms:created>
  <dcterms:modified xmlns:dcterms="http://purl.org/dc/terms/" xmlns:xsi="http://www.w3.org/2001/XMLSchema-instance" xsi:type="dcterms:W3CDTF">2016-04-18T16:08:29Z</dcterms:modified>
  <dc:title xmlns:dc="http://purl.org/dc/elements/1.1/">Untitled</dc:title>
  <dc:description xmlns:dc="http://purl.org/dc/elements/1.1/"/>
  <dc:subject xmlns:dc="http://purl.org/dc/elements/1.1/"/>
  <cp:keywords/>
  <cp:category/>
</cp:coreProperties>
</file>